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BASIS OF PRESENTATION AND SIGNI" sheetId="7" state="visible" r:id="rId7"/>
    <sheet xmlns:r="http://schemas.openxmlformats.org/officeDocument/2006/relationships" name="RECENTLY ISSUED ACCOUNTING PRON" sheetId="8" state="visible" r:id="rId8"/>
    <sheet xmlns:r="http://schemas.openxmlformats.org/officeDocument/2006/relationships" name="PROPERTY, PLANT AND EQUIPMENT, " sheetId="9" state="visible" r:id="rId9"/>
    <sheet xmlns:r="http://schemas.openxmlformats.org/officeDocument/2006/relationships" name="COSTS INCURRED ON UNCOMPLETED C" sheetId="10" state="visible" r:id="rId10"/>
    <sheet xmlns:r="http://schemas.openxmlformats.org/officeDocument/2006/relationships" name="OTHER CURRENT ASSETS" sheetId="11" state="visible" r:id="rId11"/>
    <sheet xmlns:r="http://schemas.openxmlformats.org/officeDocument/2006/relationships" name="OTHER NONCURRENT ASSETS"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PROFIT SHARING PLAN" sheetId="16" state="visible" r:id="rId16"/>
    <sheet xmlns:r="http://schemas.openxmlformats.org/officeDocument/2006/relationships" name="STOCK BASED COMPENSATION" sheetId="17" state="visible" r:id="rId17"/>
    <sheet xmlns:r="http://schemas.openxmlformats.org/officeDocument/2006/relationships" name="CONCENTRATION OF CREDIT RISK AN" sheetId="18" state="visible" r:id="rId18"/>
    <sheet xmlns:r="http://schemas.openxmlformats.org/officeDocument/2006/relationships" name="COMMITMENTS" sheetId="19" state="visible" r:id="rId19"/>
    <sheet xmlns:r="http://schemas.openxmlformats.org/officeDocument/2006/relationships" name="EARNINGS PER SHARE (EPS)" sheetId="20" state="visible" r:id="rId20"/>
    <sheet xmlns:r="http://schemas.openxmlformats.org/officeDocument/2006/relationships" name="CLAIM ASSIGNMENT SETTLEMENT" sheetId="21" state="visible" r:id="rId21"/>
    <sheet xmlns:r="http://schemas.openxmlformats.org/officeDocument/2006/relationships" name="PROPERTY, PLANT AND EQUIPMENT22" sheetId="22" state="visible" r:id="rId22"/>
    <sheet xmlns:r="http://schemas.openxmlformats.org/officeDocument/2006/relationships" name="COSTS INCURRED ON UNCOMPLETED23" sheetId="23" state="visible" r:id="rId23"/>
    <sheet xmlns:r="http://schemas.openxmlformats.org/officeDocument/2006/relationships" name="OTHER CURRENT ASSETS (Tables)" sheetId="24" state="visible" r:id="rId24"/>
    <sheet xmlns:r="http://schemas.openxmlformats.org/officeDocument/2006/relationships" name="OTHER NONCURRENT ASSETS (Tables" sheetId="25" state="visible" r:id="rId25"/>
    <sheet xmlns:r="http://schemas.openxmlformats.org/officeDocument/2006/relationships" name="ACCRUED EXPENSES (Tables)" sheetId="26" state="visible" r:id="rId26"/>
    <sheet xmlns:r="http://schemas.openxmlformats.org/officeDocument/2006/relationships" name="DEBT (Tables)" sheetId="27" state="visible" r:id="rId27"/>
    <sheet xmlns:r="http://schemas.openxmlformats.org/officeDocument/2006/relationships" name="STOCK BASED COMPENSATION (Table" sheetId="28" state="visible" r:id="rId28"/>
    <sheet xmlns:r="http://schemas.openxmlformats.org/officeDocument/2006/relationships" name="CONCENTRATION OF CREDIT RISK 29" sheetId="29" state="visible" r:id="rId29"/>
    <sheet xmlns:r="http://schemas.openxmlformats.org/officeDocument/2006/relationships" name="EARNINGS PER SHARE (EPS) (Table" sheetId="30" state="visible" r:id="rId30"/>
    <sheet xmlns:r="http://schemas.openxmlformats.org/officeDocument/2006/relationships" name="PROPERTY, PLANT AND EQUIPMENT31" sheetId="31" state="visible" r:id="rId31"/>
    <sheet xmlns:r="http://schemas.openxmlformats.org/officeDocument/2006/relationships" name="COSTS INCURRED ON UNCOMPLETED32" sheetId="32" state="visible" r:id="rId32"/>
    <sheet xmlns:r="http://schemas.openxmlformats.org/officeDocument/2006/relationships" name="OTHER CURRENT ASSETS (Details)" sheetId="33" state="visible" r:id="rId33"/>
    <sheet xmlns:r="http://schemas.openxmlformats.org/officeDocument/2006/relationships" name="OTHER NONCURRENT ASSETS (Detail" sheetId="34" state="visible" r:id="rId34"/>
    <sheet xmlns:r="http://schemas.openxmlformats.org/officeDocument/2006/relationships" name="ACCRUED EXPENSES (Details)" sheetId="35" state="visible" r:id="rId35"/>
    <sheet xmlns:r="http://schemas.openxmlformats.org/officeDocument/2006/relationships" name="DEBT - Summary of Long-term Deb" sheetId="36" state="visible" r:id="rId36"/>
    <sheet xmlns:r="http://schemas.openxmlformats.org/officeDocument/2006/relationships" name="DEBT - Commerce Bank &amp; Trust Co" sheetId="37" state="visible" r:id="rId37"/>
    <sheet xmlns:r="http://schemas.openxmlformats.org/officeDocument/2006/relationships" name="DEBT - People's Capital and Lea" sheetId="38" state="visible" r:id="rId38"/>
    <sheet xmlns:r="http://schemas.openxmlformats.org/officeDocument/2006/relationships" name="DEBT - Capital Lease (Details)" sheetId="39" state="visible" r:id="rId39"/>
    <sheet xmlns:r="http://schemas.openxmlformats.org/officeDocument/2006/relationships" name="INCOME TAXES (Details)" sheetId="40" state="visible" r:id="rId40"/>
    <sheet xmlns:r="http://schemas.openxmlformats.org/officeDocument/2006/relationships" name="PROFIT SHARING PLAN (Details)" sheetId="41" state="visible" r:id="rId41"/>
    <sheet xmlns:r="http://schemas.openxmlformats.org/officeDocument/2006/relationships" name="STOCK BASED COMPENSATION - 2016" sheetId="42" state="visible" r:id="rId42"/>
    <sheet xmlns:r="http://schemas.openxmlformats.org/officeDocument/2006/relationships" name="STOCK BASED COMPENSATION - Stoc" sheetId="43" state="visible" r:id="rId43"/>
    <sheet xmlns:r="http://schemas.openxmlformats.org/officeDocument/2006/relationships" name="STOCK BASED COMPENSATION - St44" sheetId="44" state="visible" r:id="rId44"/>
    <sheet xmlns:r="http://schemas.openxmlformats.org/officeDocument/2006/relationships" name="STOCK BASED COMPENSATION - St45" sheetId="45" state="visible" r:id="rId45"/>
    <sheet xmlns:r="http://schemas.openxmlformats.org/officeDocument/2006/relationships" name="STOCK BASED COMPENSATION - Rest" sheetId="46" state="visible" r:id="rId46"/>
    <sheet xmlns:r="http://schemas.openxmlformats.org/officeDocument/2006/relationships" name="CONCENTRATION OF CREDIT RISK 47" sheetId="47" state="visible" r:id="rId47"/>
    <sheet xmlns:r="http://schemas.openxmlformats.org/officeDocument/2006/relationships" name="COMMITMENTS (Details)" sheetId="48" state="visible" r:id="rId48"/>
    <sheet xmlns:r="http://schemas.openxmlformats.org/officeDocument/2006/relationships" name="EARNINGS PER SHARE (EPS) (Detai" sheetId="49" state="visible" r:id="rId49"/>
    <sheet xmlns:r="http://schemas.openxmlformats.org/officeDocument/2006/relationships" name="CLAIM ASSIGNMENT SETTLEMENT (De" sheetId="50" state="visible" r:id="rId50"/>
  </sheets>
  <definedNames/>
  <calcPr calcId="124519" fullCalcOnLoad="1"/>
</workbook>
</file>

<file path=xl/sharedStrings.xml><?xml version="1.0" encoding="utf-8"?>
<sst xmlns="http://schemas.openxmlformats.org/spreadsheetml/2006/main" uniqueCount="470">
  <si>
    <t>Document and Entity Information - shares</t>
  </si>
  <si>
    <t>9 Months Ended</t>
  </si>
  <si>
    <t>Dec. 31, 2016</t>
  </si>
  <si>
    <t>Feb. 06, 2017</t>
  </si>
  <si>
    <t>Document and Entity Information</t>
  </si>
  <si>
    <t>Entity Registrant Name</t>
  </si>
  <si>
    <t>TECHPRECISION CORP</t>
  </si>
  <si>
    <t>Entity Central Index Key</t>
  </si>
  <si>
    <t>Document Type</t>
  </si>
  <si>
    <t>10-Q</t>
  </si>
  <si>
    <t>Document Period End Date</t>
  </si>
  <si>
    <t>Dec. 31,
		2016</t>
  </si>
  <si>
    <t>Amendment Flag</t>
  </si>
  <si>
    <t>false</t>
  </si>
  <si>
    <t>Current Fiscal Year End Date</t>
  </si>
  <si>
    <t>--03-31</t>
  </si>
  <si>
    <t>Entity Current Reporting Status</t>
  </si>
  <si>
    <t>Yes</t>
  </si>
  <si>
    <t>Entity Filer Category</t>
  </si>
  <si>
    <t>Smaller Reporting Company</t>
  </si>
  <si>
    <t>Entity Common Stock, Shares Outstanding</t>
  </si>
  <si>
    <t>Document Fiscal Year Focus</t>
  </si>
  <si>
    <t>Document Fiscal Period Focus</t>
  </si>
  <si>
    <t>Q3</t>
  </si>
  <si>
    <t>CONDENSED CONSOLIDATED BALANCE SHEETS - USD ($)</t>
  </si>
  <si>
    <t>Mar. 31, 2016</t>
  </si>
  <si>
    <t>Current assets:</t>
  </si>
  <si>
    <t>Cash</t>
  </si>
  <si>
    <t>Accounts receivable, less allowance for doubtful accounts of $0 at December 31, 2016 and March 31, 2016</t>
  </si>
  <si>
    <t>Costs on uncompleted contracts, in excess of progress billings</t>
  </si>
  <si>
    <t>Inventories - raw materials</t>
  </si>
  <si>
    <t>Other current assets</t>
  </si>
  <si>
    <t>Total current assets</t>
  </si>
  <si>
    <t>Property, plant and equipment, net</t>
  </si>
  <si>
    <t>Deferred income taxes</t>
  </si>
  <si>
    <t>Other noncurrent assets, net</t>
  </si>
  <si>
    <t>Total assets</t>
  </si>
  <si>
    <t>Current liabilities:</t>
  </si>
  <si>
    <t>Accounts payable</t>
  </si>
  <si>
    <t>Accrued expenses</t>
  </si>
  <si>
    <t>Income taxes payable</t>
  </si>
  <si>
    <t>Advanced claims payment</t>
  </si>
  <si>
    <t>Billings on uncompleted contracts, in excess of related costs</t>
  </si>
  <si>
    <t>Current portion of long-term debt</t>
  </si>
  <si>
    <t>Total current liabilities</t>
  </si>
  <si>
    <t>Long-term debt, net</t>
  </si>
  <si>
    <t>Noncurrent accrued expenses</t>
  </si>
  <si>
    <t>Commitments and contingent liabilities (see Note 14)</t>
  </si>
  <si>
    <t xml:space="preserve"> </t>
  </si>
  <si>
    <t>Stockholders' Equity:</t>
  </si>
  <si>
    <t>Common stock - par value $.0001 per share, 90,000,000 shares authorized, 28,824,593 shares issued and outstanding at December 31, 2016, and 27,324,593 shares issued and outstanding at March 31, 2016</t>
  </si>
  <si>
    <t>Additional paid in capital</t>
  </si>
  <si>
    <t>Accumulated other comprehensive income</t>
  </si>
  <si>
    <t>Accumulated deficit</t>
  </si>
  <si>
    <t>Total stockholders' equity</t>
  </si>
  <si>
    <t>Total liabilities and stockholders' equity</t>
  </si>
  <si>
    <t>CONDENSED CONSOLIDATED BALANCE SHEETS (Parenthetical) - USD ($)</t>
  </si>
  <si>
    <t>CONDENSED CONSOLIDATED BALANCE SHEETS</t>
  </si>
  <si>
    <t>Accounts receivable, allowance for doubtful accounts (in dollars)</t>
  </si>
  <si>
    <t>Common stock, par value (in dollars per share)</t>
  </si>
  <si>
    <t>Common stock, shares authorized</t>
  </si>
  <si>
    <t>Common stock, shares issued</t>
  </si>
  <si>
    <t>Common stock, shares outstanding</t>
  </si>
  <si>
    <t>CONDENSED CONSOLIDATED STATEMENTS OF OPERATIONS AND COMPREHENSIVE INCOME - USD ($)</t>
  </si>
  <si>
    <t>3 Months Ended</t>
  </si>
  <si>
    <t>Dec. 31, 2015</t>
  </si>
  <si>
    <t>CONDENSED CONSOLIDATED STATEMENTS OF OPERATIONS AND COMPREHENSIVE INCOME</t>
  </si>
  <si>
    <t>Net sales</t>
  </si>
  <si>
    <t>Cost of sales</t>
  </si>
  <si>
    <t>Gross profit</t>
  </si>
  <si>
    <t>Selling, general and administrative</t>
  </si>
  <si>
    <t>Gain from claims assignment settlement</t>
  </si>
  <si>
    <t>Income from operations</t>
  </si>
  <si>
    <t>Other, net</t>
  </si>
  <si>
    <t>Interest expense</t>
  </si>
  <si>
    <t>Total other expense, net</t>
  </si>
  <si>
    <t>Income before income taxes</t>
  </si>
  <si>
    <t>Income tax expense</t>
  </si>
  <si>
    <t>Net income</t>
  </si>
  <si>
    <t>Other comprehensive (loss) income, before tax:</t>
  </si>
  <si>
    <t>Foreign currency translation adjustments</t>
  </si>
  <si>
    <t>Other comprehensive (loss) income, before tax</t>
  </si>
  <si>
    <t>Other comprehensive (loss) income, net of tax</t>
  </si>
  <si>
    <t>Comprehensive income</t>
  </si>
  <si>
    <t>Net income per share (basic) (in dollars per share)</t>
  </si>
  <si>
    <t>Net income per share (diluted) (in dollars per share)</t>
  </si>
  <si>
    <t>Weighted average number of shares outstanding (basic) (in shares)</t>
  </si>
  <si>
    <t>Weighted average number of shares outstanding (diluted) (in shares)</t>
  </si>
  <si>
    <t>CONDENSED CONSOLIDATED STATEMENTS OF CASH FLOWS - USD ($)</t>
  </si>
  <si>
    <t>CASH FLOWS FROM OPERATING ACTIVITIES</t>
  </si>
  <si>
    <t>Adjustments to reconcile net income to net cash provided by operating activities:</t>
  </si>
  <si>
    <t>Depreciation</t>
  </si>
  <si>
    <t>Amortization of debt issue costs</t>
  </si>
  <si>
    <t>Stock based compensation</t>
  </si>
  <si>
    <t>Benefit from contract loss adjustments</t>
  </si>
  <si>
    <t>Gain from claims assignment settlement - noncash portion</t>
  </si>
  <si>
    <t>Changes in operating assets and liabilities:</t>
  </si>
  <si>
    <t>Accounts receivable</t>
  </si>
  <si>
    <t>Other noncurrent assets and liabilities</t>
  </si>
  <si>
    <t>Accrued taxes</t>
  </si>
  <si>
    <t>Net cash provided by operating activities</t>
  </si>
  <si>
    <t>CASH FLOWS FROM INVESTING ACTIVITIES</t>
  </si>
  <si>
    <t>Purchases of property, plant and equipment</t>
  </si>
  <si>
    <t>Net cash used in investing activities</t>
  </si>
  <si>
    <t>CASH FLOWS FROM FINANCING ACTIVITIES</t>
  </si>
  <si>
    <t>Deferred loan costs</t>
  </si>
  <si>
    <t>Borrowings of long-term debt</t>
  </si>
  <si>
    <t>Repayment of long-term debt</t>
  </si>
  <si>
    <t>Net cash provided by (used in) financing activities</t>
  </si>
  <si>
    <t>Effect of exchange rate on cash</t>
  </si>
  <si>
    <t>Net increase (decrease) in cash</t>
  </si>
  <si>
    <t>Cash, beginning of period</t>
  </si>
  <si>
    <t>Cash, end of period</t>
  </si>
  <si>
    <t>Cash paid during the period for:</t>
  </si>
  <si>
    <t>Interest</t>
  </si>
  <si>
    <t>Income taxes</t>
  </si>
  <si>
    <t>Common Stock</t>
  </si>
  <si>
    <t>SUPPLEMENTAL INFORMATION - NONCASH INVESTING AND FINANCING TRANSACTIONS:</t>
  </si>
  <si>
    <t>Amount of increase from stock conversions</t>
  </si>
  <si>
    <t>Additional Paid in Capital</t>
  </si>
  <si>
    <t>Series A Convertible Preferred Stock</t>
  </si>
  <si>
    <t>Number of shares of common stock issued for converted preferred stock</t>
  </si>
  <si>
    <t>Shares converted into common stock</t>
  </si>
  <si>
    <t>DESCRIPTION OF BUSINESS</t>
  </si>
  <si>
    <t>NOTE 1 - DESCRIPTION OF BUSINESS
TechPrecision Corporation, or TechPrecision, is a Delaware corporation organized in February 2005 under the name Lounsberry Holdings II, Inc. The name was changed to TechPrecision Corporation on March 6, 2006. TechPrecision is the parent company of Ranor, Inc., or Ranor, a Delaware corporation and Wuxi Critical Mechanical Components Co., Ltd., or WCMC, a wholly foreign owned enterprise (WFOE). TechPrecision, Ranor and WCMC are collectively referred to as the “Company”, “we”, “us” or “our”.
We manufacture large scale metal fabricated and machined precision components and equipment. These products are used in a variety of industries including the defense, aerospace, nuclear, medical and precision industrial markets.</t>
  </si>
  <si>
    <t>BASIS OF PRESENTATION AND SIGNIFICANT ACCOUNTING POLICIES</t>
  </si>
  <si>
    <t>NOTE 2 — BASIS OF PRESENTATION AND SIGNIFICANT ACCOUNTING POLICIES
Basis of Presentation
The accompanying condensed consolidated financial statements include the accounts of TechPrecision, Ranor and WCMC. Intercompany transactions and balances have been eliminated in consolidation. The accompanying condensed consolidated balance sheet as of December 31, 2016, the condensed consolidated statements of operations and comprehensive income for the three and nine month periods ended December 31, 2016 and 2015, and the condensed consolidated statements of cash flows for the nine months ended December 31, 2016 and 2015 are unaudited, but, in the opinion of management, include all adjustments that are necessary for a fair presentation of our financial statements for interim periods in accordance with U.S. Generally Accepted Accounting Principles, or U.S. GAAP. All adjustments are of a normal, recurring nature, except as otherwise disclosed. The results of operations for an interim period are not necessarily indicative of the results of operations to be expected for the fiscal year.
The Notes to Condensed Consolidated Financial Statements have been prepared pursuant to the rules and regulations of the Securities and Exchange Commission, or SEC, for Quarterly Reports on Form 10-Q. Certain information and note disclosures normally included in financial statements prepared in accordance with U.S. GAAP have been condensed or omitted pursuant to such rules and regulations. These unaudited financial statements and related notes should be read in conjunction with our consolidated financial statements included with our Annual Report on Form 10-K for the fiscal year ended March 31, 2016, or the 2016 Form 10-K, filed with the SEC on June 28, 2016.
Significant Accounting Policies
Our significant accounting policies are set forth in detail in Note 2 to the 2016 Form 10-K.</t>
  </si>
  <si>
    <t>RECENTLY ISSUED ACCOUNTING PRONOUNCEMENTS</t>
  </si>
  <si>
    <t>NOTE 3 — RECENTLY ISSUED ACCOUNTING PRONOUNCEMENTS
New Accounting Standards Recently Adopted
In April 2015, the Financial Accounting Standards Board, or the FASB, issued Accounting Standards Update (ASU) No. 2015-03, Simplifying the Presentation of Debt Issue Costs . The new guidance requires entities to present debt issue costs in the balance sheet as a direct reduction to the related debt liability rather than as a deferred cost (i.e., an asset) as required by past guidance. The new guidance does not change the recognition or measurement of debt issuance costs. The Company adopted the standard retrospectively in the first quarter of the fiscal year ended March 31, 2017, or fiscal 2017. The adoption did not have a significant impact on our Consolidated Financial Statements.
Issued Standards Not Yet Adopted
In May 2014, the FASB issued ASU No. 2014-09, Revenue from Contracts with Customers , the authoritative guidance that changes the criteria for recognizing revenue from a contract with a customer. The new revenue recognition standard replaces existing guidance on revenue recognition, including most industry specific guidance, with a five step model for recognizing and measuring revenue from contracts with customers. The objective of the new standard is to provide a single, comprehensive revenue recognition model for all contracts with customers to improve comparability within industries, across industries and across capital markets. The underlying principle is that an entity will recognize revenue to depict the transfer of goods or services to customers at an amount that the entity expects to be entitled to in exchange for those goods or services. The guidance also requires a number of disclosures regarding the nature, amount, timing and uncertainty of revenue and the related cash flows. The guidance can be applied retrospectively to each prior reporting period presented (full retrospective method) or retrospectively with a cumulative effect adjustment to retained earnings for initial application of the guidance at the date of initial adoption (modified retrospective method). We are currently assessing the impacts this guidance may have on our Consolidated Financial Statements and disclosures. The guidance is effective for annual reporting periods beginning on or after December 15, 2017. We do not plan to early adopt the standard.
In December 2016 the FASB issued Accounting Standards Update No. 2016-20, Technical Corrections and Improvements to Topic 606 , Revenue from Contracts with Customers, or ASU 2016-20. The amendments in ASU 2016-20 update and affect narrow aspects of the guidance issued in ASU 2014-09. In May 2016, the FASB issued ASU 2016-12, Narrow Scope Improvements and Practical Expedients , which provided revised guidance on certain issues relating to revenue from contracts with customers, including clarification of the objective of the collectability criterion. In March 2016, the FASB issued a final amendment to clarify the implementation guidance for principal versus agent considerations and in April 2016 issued a final amendment to clarify the guidance related to identifying performance obligations and the accounting for intellectual property licenses. We are currently evaluating the impact these updates may have on our Consolidated Financial Statements and disclosures.
Other significant new standards not yet adopted are set forth in detail in Note 3 to the 2016 Form 10-K.</t>
  </si>
  <si>
    <t>PROPERTY, PLANT AND EQUIPMENT, NET</t>
  </si>
  <si>
    <t>PROPERTY, PLANT AND EQUIPMENT, NET.</t>
  </si>
  <si>
    <t>NOTE 4 - PROPERTY, PLANT AND EQUIPMENT, NET
Property, plant and equipment, net consisted of the following as of:
December 31,
March 31,
Land
$
$
Building and improvements
Machinery equipment, furniture and fixtures
Equipment under capital leases
Total property, plant and equipment
Less: accumulated depreciation
)
)
Total property, plant and equipment, net
$
$
Depreciation expense for the three and nine months ended December 31, 2016 and 2015 was $165,626 and $519,114 and $187,908 and $582,628, respectively.</t>
  </si>
  <si>
    <t>COSTS INCURRED ON UNCOMPLETED CONTRACTS</t>
  </si>
  <si>
    <t>NOTE 5 - COSTS INCURRED ON UNCOMPLETED CONTRACTS
The following table sets forth information as to costs incurred on uncompleted contracts as of:
December 31,
March 31,
Cost incurred on uncompleted contracts, beginning balance
$
$
Total cost incurred on contracts during the period
Less cost of sales, during the period
)
)
Cost incurred on uncompleted contracts, ending balance
$
$
Billings on uncompleted contracts, beginning balance
$
$
Total billings incurred on contracts, during the period
Less: Contracts recognized as revenue, during the period
)
)
Billings on uncompleted contracts, ending balance
$
$
Cost incurred on uncompleted contracts, ending balance
$
$
Billings on uncompleted contracts, ending balance
Costs incurred on uncompleted contracts, in excess of progress billings
$
$
Contract costs consist primarily of labor and materials and related overhead, to the extent that such costs are recoverable. Revenues associated with these contracts are recorded only when the amount of recovery can be estimated reliably and realization is probable. As of December 31, 2016 and March 31, 2016, we had billings on uncompleted contracts in excess of related costs of $663,158 and $1,629,018, respectively. Billings on uncompleted contracts represent customer prepayments on their contracts on which all revenue recognition criteria were not met. We also receive advance billings and deposits representing down payments for acquisition of materials and progress payments on contracts. The agreements with our customers allow us to offset the progress payments against the costs incurred. We record provisions for losses within cost of sales in our condensed consolidated statements of operations and comprehensive income.</t>
  </si>
  <si>
    <t>OTHER CURRENT ASSETS</t>
  </si>
  <si>
    <t>NOTE 6 — OTHER CURRENT ASSETS
Other current assets included the following as of:
December 31,
March 31,
Prepaid insurance
$
$
Payments advanced to suppliers
Collateral deposits
—
Other
Total
$
$</t>
  </si>
  <si>
    <t>OTHER NONCURRENT ASSETS</t>
  </si>
  <si>
    <t>NOTE 7 — OTHER NONCURRENT ASSETS
Other noncurrent assets included the following as of:
December 31,
March 31,
Fixed assets held for sale
$
$
Other
—
Total
$
$
On March 31, 2016, we classified certain machinery and equipment in the amount of $123,900 to fixed assets held for sale. This amount approximates fair value net of selling costs and we expect to sell these fixed assets before the end of fiscal 2017.</t>
  </si>
  <si>
    <t>ACCRUED EXPENSES</t>
  </si>
  <si>
    <t>NOTE 8 - ACCRUED EXPENSES
Accrued expenses included the following as of:
December 31,
March 31,
Accrued compensation
$
$
Provision for contract losses
Accrued material purchases
—
Accrued professional fees
Accrued interest expense
Other
Total
$
$
Accrued compensation includes amounts for executive bonuses, payroll and vacation and holiday pay. Provisions for estimated losses on uncompleted contracts are made in the period in which such losses are determined. Changes in the provision are recorded in cost of sales. Our contract loss provision at March 31, 2016 included approximately $0.4 million for estimated contract losses in connection with a certain customer purchase agreement.</t>
  </si>
  <si>
    <t>DEBT</t>
  </si>
  <si>
    <t>NOTE 9 — DEBT
December 31,
March 31,
Commerce Term Loan due January 2022
$
$
—
People’s Equipment Loan Facility due April 2021
—
Utica Credit Loan Note due November 2018
—
Revere Term Loan and Notes due January 2018
—
Obligations under capital lease
Total debt
$
$
Less: Debt issue costs, unamortized
$
$
Total debt, net
$
$
Less: Current portion of long-term debt
$
$
Long-term debt, net
$
$
Commerce Bank &amp; Trust Company Loan Facility
On December 21, 2016, TechPrecision, through Ranor, closed on a Loan Agreement, or the Commerce Loan Agreement, with Commerce Bank &amp; Trust Company, or Commerce. Pursuant to the Commerce Loan Agreement, Commerce made a term loan to Ranor in the amount of $2,850,000, or the Term Loan, and made available to Ranor a revolving line of credit in the amount of $1,000,000, or the Revolver Loan, and together with the Term Loan, collectively, the Commerce Loans. The Commerce Loans are secured by a first lien on all personal and real property of Ranor. Starting on January 20, 2017, payments on the Term Loan will be made in 60 monthly installments of $19,260.46 each, inclusive of interest at a fixed rate of 5.21% per annum, with all outstanding principal and accrued interest due and payable on December 20, 2021. A prepayment penalty will apply during the loan term but will not apply if a prepayment is made from either casualty loss insurance proceeds or a condemnation award applicable to any collateral or if a full prepayment is made during the 45-day period immediately preceding the maturity date. Advances under the Revolver Loan will be subject to a borrowing base equal to the lesser of (A) $1,000,000 and (B) the sum of (i) 80% of eligible accounts receivable, and (ii) the lesser of (a) 25% of eligible raw material inventory and (b) $250,000. Advances made under the Revolver Loan bear interest at a variable rate equal to the one-month LIBOR plus 275 basis points. Interest-only payments on advances made under the Revolver Loan will be payable monthly in arrears. The Revolver Loan will mature on December 21, 2018. Ranor’s obligations under the Commerce Loan Agreement are guaranteed by TechPrecision. There were no amounts outstanding under the Revolver Loan at December 31, 2016.
The Commerce Loan Agreement contains a covenant whereby the Company is required to maintain a debt service coverage ratio or DSCR, of at least 1.2 to 1.0 during the term of the Commerce Loans. The DSCR will be measured at the end of each fiscal quarter of the Company. Pursuant to the Commerce Loan Agreement, Ranor covenants (a) to cause its balance sheet leverage to be less than or equal to 3.50 to 1.00 for the fiscal year ending March 31, 2017, less than or equal to 3.00 to 1.00 for the fiscal year ending March 31, 2018, and less than or equal to 2.50 to 1.00 for the fiscal year ending March 31, 2019 and each fiscal year end thereafter, and (b) that its annual capital expenditures shall not exceed $1,000,000 for the fiscal year ending March 31, 2017, $2,500,000 for the fiscal year ending March 31, 2018, $2,500,000 for the fiscal year ended March 31, 2019, and $1,500,000 for the fiscal year ending March 31, 2020 and each fiscal year end thereafter. Compliance with the foregoing covenants will be tested annually commencing March 31, 2017. The Commerce Loan Agreement contains an additional covenant whereby Ranor is required to maintain a loan to value ratio of not greater than 0.75 to 1.00, to be measured by appraisal not more frequently than one time during each 365-day period.
The Commerce Loans may be accelerated upon the occurrence of an “Event of Default” (as defined in the Commerce Loan Agreement). Events of Default include (i) the failure to pay any monthly installment payment before the tenth day following the due date of such payment; (ii) the failure of Ranor or TechPrecision to observe, perform or pay any obligations under the Commerce Loan Agreement or any other obligation to Commerce; (iii) the failure of Ranor or TechPrecision to pay any indebtedness in excess of $100,000 (other than the Commerce Loans) when due; (iv) any representation or warranty of Ranor or TechPrecision in the Commerce Loan Agreement and related documents, or the Loan Documents, being proven to have been incorrect, in any material respect, when made; (v) the failure of Ranor to discharge any attachment, levy or distraint on its property; (vi) any default by Ranor or TechPrecision under any of the collateral security documents executed in connection with the Commerce Loan Agreement past any applicable grace period; (vii) the failure of Ranor or TechPrecision to file or pay taxes when due, unless such taxes are being contested in a manner permitted under the Loan Documents; (viii) a change in ownership or control of Ranor or change in management of Ranor where either the chief executive officer or chief financial officer as of December 21, 2016 is replaced without Commerce’s prior consent; (ix) Ranor or TechPrecision ceasing to do business as a going concern, making an assignment for the benefit of creditors, or commencing a bankruptcy or other similar insolvency proceeding; and (x) the entry of a judgment against Ranor or TechPrecision in excess of $150,000. Some of the Events of Default are subject to certain cure periods.
In connection with the Commerce Loan Agreement, $2,394,875 of the proceeds from Term Loan were disbursed to Revere High Yield Fund, LP, or Revere, as payment in full of Ranor’s indebtedness owed to Revere pursuant that certain Term Loan and Security Agreement, dated as of December 22, 2014, by and between Ranor and Revere, as amended, or the TLSA. Ranor retained $426,467 of the proceeds from the Term Loan for general corporate purposes. Unamortized debt issue costs at December 31, 2016 were $81,782.
People’s Capital and Leasing Corp. Equipment Loan Facility
On April 26, 2016, TechPrecision, through Ranor, executed and closed a Master Loan and Security Agreement No. 4180, as supplemented with Schedule No. 001, or, together, the MLSA, with People’s Capital and Leasing Corp., or People’s. The MLSA is dated and effective as of March 31, 2016. Loan proceeds were disbursed to Ranor on April 26, 2016. Pursuant to the MLSA, People’s loaned $3,011,648 to Ranor, or the People’s Loan. The People’s Loan is secured by a first lien on certain machinery and equipment of Ranor, or the Equipment Collateral. Payments on the People’s Loan will be made in 60 monthly installments of $60,921 each, inclusive of interest at a fixed rate of 7.90% per annum. The first monthly installment payment was paid on May 26, 2016. A prepayment penalty will apply during the first four years of the loan term. Ranor’s obligations under the MLSA are guaranteed by TechPrecision. The Company covenants to maintain a debt service coverage ratio, or DSCR, of at least 1.5 to 1.0 during the term of the People’s Loan. The DSCR will be measured at the end of each fiscal year of the Company. The People’s Loan may be accelerated upon the occurrence of an “Event of Default” (as defined in the MLSA). Some of the Events of Default are subject to certain cure periods.
In connection with the MLSA, $2,653,353 of the proceeds from the People’s Loan were disbursed to Utica Leaseco, LLC, or Utica, as payment in full for principal and interest under the existing Loan and Security Agreement, or LSA. People’s retained a holdback in the amount of $182,763. The holdback was released to Ranor on July 6, 2016 after the Company reported a DSCR of 1.82 to 1.0 as of March 31, 2016. Ranor retained $175,532 of the proceeds from the People’s Loan for general corporate purposes. Unamortized debt issue costs at December 31, 2016 were $78,718.
On October 4, 2016, TechPrecision and Ranor became committed to Schedule No. 002 to the MLSA, or Schedule 2. Pursuant to Schedule 2, People’s made an additional loan in the amount of $365,852, or the Additional People’s Loan, to Ranor upon the terms and conditions set forth in the MLSA and Schedule 2. Ranor will repay the Additional People’s Loan in monthly installments of principal and interest over 60 months. The Additional People’s Loan is guaranteed by TechPrecision pursuant to the original Corporate Guaranty from TechPrecision in favor of People’s dated March 31, 2016. The Additional People’s Loan is secured by a security interest in certain machinery and equipment of Ranor as provided in Schedule 2.
On December 21, 2016, TechPrecision and Ranor closed on an Amendment to the MLSA, or the MLSA Amendment, with People’s. The MLSA Amendment, dated as of December 20, 2016, amends the definition of “Permitted Liens” under the MLSA to include the liens held by Commerce pursuant to the terms of the Commerce Loan Agreement and to delete the reference to the liens held by Revere.
Capital Lease
We entered into a capital lease in April 2012 for certain office equipment. This lease was amended in fiscal 2014 when we purchased a replacement copier at Ranor. The lease, as amended, will expire in March 2018, bears interest at 6.0% per annum and requires monthly payments of principal and interest of $1,117. The amount of the lease recorded in property, plant and equipment, net as of December 31, 2016 and March 31, 2016 was $14,360 and $23,124, respectively.</t>
  </si>
  <si>
    <t>INCOME TAXES</t>
  </si>
  <si>
    <t>NOTE 10 - INCOME TAXES
We account for income taxes under the provisions of FASB ASC 740, Income Taxes . At the end of each interim period, we make an estimate of our annual expected effective tax rates in both the United States and China. For the three and nine months ended December 31, 2016, we recorded tax expense of $20,598 and $41,556, respectively, in connection with an accrual for alternative minimum tax due on taxable income in excess of net operating losses.
We maintain a full valuation allowance on our net deferred tax assets. A valuation allowance must be established for deferred tax assets when it is more likely than not that they will not be realized. The assessment was based on the weight of negative evidence at the balance sheet date, primarily our past operating losses, which cause uncertainty as to whether we will generate sufficient taxable income to utilize the deferred tax assets. We have determined that it is more likely than not that certain future tax benefits may not be realized. A change in the estimates used to make this determination could require an increase in deferred tax assets if they become realizable.
We regularly assess the effects of various factors to determine the adequacy of our provision for income taxes. For example, our future effective tax rate would be affected if earnings were lower than anticipated in tax jurisdictions where we have lower statutory rates and higher than anticipated in tax jurisdictions where we have higher statutory rates, by changes in the valuation of our deferred tax assets and liabilities, or by changes in tax laws, regulations, accounting principles, or interpretations thereof.</t>
  </si>
  <si>
    <t>PROFIT SHARING PLAN</t>
  </si>
  <si>
    <t>NOTE 11 - PROFIT SHARING PLAN
Ranor has a 401(k) profit sharing plan that covers substantially all Ranor employees who have completed 90 days of service. Ranor retains the option to match employee contributions. Our contributions were $60,127 and $44,557 for the nine months ended December 31, 2016 and 2015, respectively.</t>
  </si>
  <si>
    <t>STOCK BASED COMPENSATION</t>
  </si>
  <si>
    <t>NOTE 12 - STOCK BASED COMPENSATION
2016 Equity Incentive Plan
Our board of directors, upon the recommendation of the compensation committee of our board of directors, approved the 2016 TechPrecision Equity Incentive Plan, or the 2016 Plan, on November 10, 2016. Our stockholders approved the 2016 Plan at the Company’s Annual Meeting of Stockholders, or the Annual Meeting, on December 8, 2016. The 2016 Plan succeeds the 2006 Plan and applies to awards granted after the Annual Meeting. We have designed the 2016 Plan to reflect our commitment to having best practices in both compensation and corporate governance. The 2016 Plan provides for a share reserve of 5,000,000 shares of common stock.
The 2016 Plan authorizes the award of incentive and non-qualified stock options, restricted stock awards, restricted stock units, and performance awards to employees, directors, consultants, and other individuals who provide services to TechPrecision or its affiliates. The purposes of the 2016 Plan are to: (a) enable TechPrecision and its affiliated companies to recruit and retain highly qualified employees, directors and consultants; (b) provide those employees, directors and consultants with an incentive for productivity; and (c) provide those employees, directors and consultants with an opportunity to share in the growth and value of the Company. Subject to adjustment as provided in the 2016 Plan, the maximum number of shares of common stock that may be issued in respect of awards under the 2016 Plan is 5,000,000 shares (inclusive of awards issued under the 2006 Long-Term Incentive Plan, or the 2006 Plan, that remained outstanding as of the effective date of the 2016 Plan), all of which shares may be issued in respect of incentive stock options. On December 8, 2016, there were 1,958,500 shares underlying awards issued under the 2006 Plan that remained outstanding. The 2006 Plan expired under its own terms in February 2016. Shares granted under the 2006 Plan will remain outstanding until expiration or settlement. Shares of our common stock subject to awards that expire unexercised or are otherwise forfeited shall again be available for awards under the 2016 Plan.
On December 27, 2016, in recognition of performance and to increase the alignment of his interests with those of our stockholders, TechPrecision granted to Alexander Shen, TechPrecision’s Chief Executive Officer, a non-qualified stock option to purchase 1,000,000 shares of our common stock at an exercise price of $0.50, the closing price of our common stock on the date of the grant. The grant was made under the 2016 Plan and a Non-Qualified Stock Option Award Agreement, dated December 27, 2016, from TechPrecision to Mr. Shen. The option is immediately vested and exercisable with respect to 666,667 shares of common stock and will become vested and exercisable with respect to the remaining 333,333 shares on December 27, 2017, provided that Mr. Shen remains in continuous service as an employee of the Company through such vesting date. The options have a remaining weighted average contract life of nine years. The fair value of the options is $418,995 and $279,470 was expensed in the three months ended December 31, 2016. At December 31, 2016, there was $139,525 of total unrecognized compensation cost related to the stock options, and these costs are expected to be recognized over the next twelve months.
The fair value of the options we grant is estimated using the Black-Scholes option-pricing model based on the closing stock prices at the grant date and the weighted average assumptions specific to the underlying options. Expected volatility assumptions are based on the historical volatility of our common stock. The average dividend yield over the historical period for which volatility was computed is zero. The risk-free interest rate was selected based upon yields of five-year U.S. Treasury issues. We used the simplified method for all grants to estimate the expected life of the option. We assume that stock options will be exercised evenly over the period from vesting until the awards expire. As such, the assumed period for each vesting tranche is computed separately and then averaged together to determine the expected term for the award. The assumptions utilized for options granted during the period presented were 123.8% for volatility, 2.07% for the risk free interest rate, and approximately six years for the expected life. At December 31, 2016, there were 2,041,500 shares available for grant under the 2016 Plan.
The following table summarizes information about options under the 2006 Plan and the 2016 Plan for the periods presented below:
Number Of
Weighted
Aggregate
Weighted
Options
Exercise Price
Value
(in years)
Outstanding at 3/31/2016
$
$
Granted
$
Expired
)
$
Outstanding at 12/31/2016
$
$
Vested or expected to vest at 12/31/2016
$
$
Exercisable and vested at 12/31/2016
$
$
At December 31, 2016, there was $179,004 of total unrecognized compensation cost related to stock options. These costs are expected to be recognized over the next fifteen months. The following table summarizes the activity of our stock options outstanding but not vested for the nine months ended December 31, 2016:
Number of
Weighted
Outstanding at 3/31/2016
$
Granted
$
Expired
)
$
Vested
)
$
Outstanding at 12/31/2016
$
Other information relating to stock options outstanding at December 31, 2016 is as follows:
Range of Exercise Prices:
Options
Weighted
Weighted
Options
Weighted
$0.01-$1.00
$
$
$1.01-$1.96
$
$
Totals
Restricted Stock Awards
In December 2014, each non-employee director waived any compensation owed to them for their service to the Company. On November 10, 2016, our board of directors determined that it would grant shares of common stock to each of our directors as compensation for their service to the Company during the period from January 1, 2014 to November 10, 2016. Accordingly, our board of directors granted 600,000 shares of common stock to Mr. Leonard Anthony, 250,000 shares of common stock to each of Mr. Philip Dur and Mr. Michael Holly, and 200,000 shares of common stock to Mr. Robert Isaman and Mr. Andrew Levy. The grant of shares of common stock to Mr. Anthony also recognizes his uncompensated service as Executive Chairman of the Company during the period from January 1, 2014 to November 17, 2014. The Company recorded an expense of $780,000 in connection with these grants of shares of common stock, based on the closing market price of our common stock on the date of grant.</t>
  </si>
  <si>
    <t>CONCENTRATION OF CREDIT RISK AND MAJOR CUSTOMERS</t>
  </si>
  <si>
    <t>NOTE 13 - CONCENTRATION OF CREDIT RISK AND MAJOR CUSTOMERS
We maintain bank account balances, which, at times, may exceed Federal Deposit Insurance Corporation insured limits. We have not experienced any losses with these accounts and believe that we are not exposed to any significant credit risk on cash.
At December 31, 2016, there were accounts receivable balances outstanding from four customers comprising approximately 84% of the total receivables balance. The following table sets forth information as to accounts receivable from customers who accounted for more than 10% of our accounts receivable balance as of:
December 31, 2016
March 31, 2016
Customer
Dollars
Percent
Dollars
Percent
A
$
%
$
*
*
%
B
$
%
$
*
*
%
C
$
%
$
*
*
%
D
$
%
$
%
E
$
*
*
%
$
%
F
$
*
*
%
$
%
*less than 10% of total
All of our sales recorded for the nine months ended December 31, 2016 are from our U.S. segment. There were no sales generated from WCMC, our subsidiary in China, during the nine months ended December 31, 2016. We have been dependent in each year on a small number of customers who generate a significant portion of our business, and these customers change from year to year. The following table sets forth information as to net sales from customers who accounted for more than 10% of our revenue for the following periods:
Three months ended
Three months ended
Nine months ended
Nine months ended
Customer
Dollars
Percent
Dollars
Percent
Dollars
Percent
Dollars
Percent
A
$
%
$
%
$
%
$
%
B
$
*
*
%
$
*
*
%
$
%
$
*
*
%
C
$
*
*
%
$
*
*
%
$
%
$
%
D
$
%
$
%
$
%
$
*
*
%
E
$
*
*
%
$
*
*
%
$
*
*
%
$
%
F
$
*
*
%
$
*
*
%
$
*
*
%
$
%
G
$
*
*
%
$
%
$
*
*
%
$
*
*
%
*less than 10% of total</t>
  </si>
  <si>
    <t>COMMITMENTS</t>
  </si>
  <si>
    <t>NOTE 14 — COMMITMENTS
Leases
Expiration of a Lease
The Company leased approximately 1,100 square feet located at 992 Old Eagle School Road, Wayne, Pennsylvania, or the Wayne Property, pursuant to an office lease with GPX Wayne Office Properties, L.P., or GPX Wayne. On June 30, 2016, this office lease expired under its own terms. Other than as described above, there is no relationship between the Company and GPX Wayne.
Employment Agreements
We have employment agreements with each of our executive officers. Such agreements provide for minimum salary levels, adjusted annually, and incentive bonuses that are payable if specified company goals are attained. The aggregate commitment at December 31, 2016 for future executive salaries during the next 12 months, including fiscal 2017 bonuses, was approximately $0.8 million.</t>
  </si>
  <si>
    <t>EARNINGS PER SHARE (EPS)</t>
  </si>
  <si>
    <t>NOTE 15 - EARNINGS PER SHARE (EPS)
Basic EPS is computed by dividing reported earnings available to stockholders by the weighted average shares outstanding. Diluted EPS also includes the effect of all potential common share equivalents, which consists of stock options and convertible preferred stock that would be dilutive. The following table provides a reconciliation of the numerators and denominators reflected in the basic and diluted earnings per share computations, as required under FASB ASC 260.
Three Months
Three Months
Nine Months
Nine Months
Basic EPS
Net income
$
$
$
$
Weighted average number of shares outstanding
Basic income per share
$
$
$
$
Diluted EPS
Net income
$
$
$
$
Dilutive effect of stock options, warrants and preferred stock
Diluted weighted average shares
Diluted income per share
$
$
$
$
All potential common share equivalents that have an anti-dilutive effect (i.e., those that increase income per share) are excluded from the calculation of diluted EPS. For the three and nine months ended December 31, 2016, there were, respectively, 423,500 and 1,428,500 of potential common share equivalents that were out-of-the-money and were not included in the EPS calculations above. For the three and nine months ended December 31, 2015, there were, respectively, 2,630,837 and 3,407,066 of potential common share equivalents that were out-of-the-money and were not included in the EPS calculations above.</t>
  </si>
  <si>
    <t>CLAIM ASSIGNMENT SETTLEMENT</t>
  </si>
  <si>
    <t>NOTE 16 — CLAIM ASSIGNMENT SETTLEMENT
On April 17, 2015, we entered into an Assignment of Claim Agreement, or the Assignment Agreement, with Citigroup Financial Products, Inc., or Citigroup, whereby we sold, transferred, conveyed and assigned to Citigroup all of Ranor’s right, title and interest in Ranor’s $3,740,956 unsecured claim against GT Advanced Technologies, Inc. or GTAT, in connection with GTAT’s bankruptcy. Pursuant to the Assignment Agreement, on April 21, 2015, Citigroup paid to Ranor an initial amount equal to $507,835, which was classified as a current liability on our balance sheet. The Assignment Agreement provided for Citigroup to pay to Ranor up to an additional $614,452 upon receipt of written notice that Ranor’s claim was fully and finally allowed against GTAT without objection. On November 7, 2016, GTAT’s legal counsel notified Citigroup that Ranor’s unsecured claim in GTAT’s bankruptcy was fully allowed without objection. In accordance with the terms of the Assignment Agreement, Citigroup paid Ranor an additional $614,452 on November 8, 2016. The resolution of this claim under the Assignment Agreement was recognized as a gain of $1,122,287 in the Statement of Operations and Comprehensive Income for the three months ended December 31, 2016.</t>
  </si>
  <si>
    <t>PROPERTY, PLANT AND EQUIPMENT, NET (Tables)</t>
  </si>
  <si>
    <t>Schedule of components of property, plant and equipment, net</t>
  </si>
  <si>
    <t>December 31,
March 31,
Land
$
$
Building and improvements
Machinery equipment, furniture and fixtures
Equipment under capital leases
Total property, plant and equipment
Less: accumulated depreciation
)
)
Total property, plant and equipment, net
$
$</t>
  </si>
  <si>
    <t>COSTS INCURRED ON UNCOMPLETED CONTRACTS (Tables)</t>
  </si>
  <si>
    <t>Schedule of costs incurred on uncompleted contracts</t>
  </si>
  <si>
    <t>December 31,
March 31,
Cost incurred on uncompleted contracts, beginning balance
$
$
Total cost incurred on contracts during the period
Less cost of sales, during the period
)
)
Cost incurred on uncompleted contracts, ending balance
$
$
Billings on uncompleted contracts, beginning balance
$
$
Total billings incurred on contracts, during the period
Less: Contracts recognized as revenue, during the period
)
)
Billings on uncompleted contracts, ending balance
$
$
Cost incurred on uncompleted contracts, ending balance
$
$
Billings on uncompleted contracts, ending balance
Costs incurred on uncompleted contracts, in excess of progress billings
$
$</t>
  </si>
  <si>
    <t>OTHER CURRENT ASSETS (Tables)</t>
  </si>
  <si>
    <t>Schedule of other current assets</t>
  </si>
  <si>
    <t>December 31,
March 31,
Prepaid insurance
$
$
Payments advanced to suppliers
Collateral deposits
—
Other
Total
$
$</t>
  </si>
  <si>
    <t>OTHER NONCURRENT ASSETS (Tables)</t>
  </si>
  <si>
    <t>Schedule of other noncurrent assets</t>
  </si>
  <si>
    <t>December 31,
March 31,
Fixed assets held for sale
$
$
Other
—
Total
$
$</t>
  </si>
  <si>
    <t>ACCRUED EXPENSES (Tables)</t>
  </si>
  <si>
    <t>Schedule of accrued expenses</t>
  </si>
  <si>
    <t>December 31,
March 31,
Accrued compensation
$
$
Provision for contract losses
Accrued material purchases
—
Accrued professional fees
Accrued interest expense
Other
Total
$
$</t>
  </si>
  <si>
    <t>DEBT (Tables)</t>
  </si>
  <si>
    <t>Schedule of outstanding debt obligations</t>
  </si>
  <si>
    <t>December 31,
March 31,
Commerce Term Loan due January 2022
$
$
—
People’s Equipment Loan Facility due April 2021
—
Utica Credit Loan Note due November 2018
—
Revere Term Loan and Notes due January 2018
—
Obligations under capital lease
Total debt
$
$
Less: Debt issue costs, unamortized
$
$
Total debt, net
$
$
Less: Current portion of long-term debt
$
$
Long-term debt, net
$
$</t>
  </si>
  <si>
    <t>STOCK BASED COMPENSATION (Tables)</t>
  </si>
  <si>
    <t>Summary of information about options for the periods presented</t>
  </si>
  <si>
    <t>Number Of
Weighted
Aggregate
Weighted
Options
Exercise Price
Value
(in years)
Outstanding at 3/31/2016
$
$
Granted
$
Expired
)
$
Outstanding at 12/31/2016
$
$
Vested or expected to vest at 12/31/2016
$
$
Exercisable and vested at 12/31/2016
$
$</t>
  </si>
  <si>
    <t>Summary of activity of stock options outstanding but not vested</t>
  </si>
  <si>
    <t>Number of
Weighted
Outstanding at 3/31/2016
$
Granted
$
Expired
)
$
Vested
)
$
Outstanding at 12/31/2016
$</t>
  </si>
  <si>
    <t>Stock Based Compensation By Exercise Price Range</t>
  </si>
  <si>
    <t>Other information relating to stock options outstanding at December 31, 2016 is as follows:
Range of Exercise Prices:
Options
Weighted
Weighted
Options
Weighted
$0.01-$1.00
$
$
$1.01-$1.96
$
$
Totals</t>
  </si>
  <si>
    <t>CONCENTRATION OF CREDIT RISK AND MAJOR CUSTOMERS (Tables) - Customer Concentration Risk</t>
  </si>
  <si>
    <t>Accounts Receivable</t>
  </si>
  <si>
    <t>Concentration of credit risk and major customers</t>
  </si>
  <si>
    <t>Schedule of concentration of risk by factors</t>
  </si>
  <si>
    <t>December 31, 2016
March 31, 2016
Customer
Dollars
Percent
Dollars
Percent
A
$
%
$
*
*
%
B
$
%
$
*
*
%
C
$
%
$
*
*
%
D
$
%
$
%
E
$
*
*
%
$
%
F
$
*
*
%
$
%
*less than 10% of total</t>
  </si>
  <si>
    <t>Three months ended
Three months ended
Nine months ended
Nine months ended
Customer
Dollars
Percent
Dollars
Percent
Dollars
Percent
Dollars
Percent
A
$
%
$
%
$
%
$
%
B
$
*
*
%
$
*
*
%
$
%
$
*
*
%
C
$
*
*
%
$
*
*
%
$
%
$
%
D
$
%
$
%
$
%
$
*
*
%
E
$
*
*
%
$
*
*
%
$
*
*
%
$
%
F
$
*
*
%
$
*
*
%
$
*
*
%
$
%
G
$
*
*
%
$
%
$
*
*
%
$
*
*
%
*less than 10% of total</t>
  </si>
  <si>
    <t>EARNINGS PER SHARE (EPS) (Tables)</t>
  </si>
  <si>
    <t>Schedule of reconciliation of the numerators and denominators reflected in the basic and diluted earnings per share computations</t>
  </si>
  <si>
    <t>Three Months
Three Months
Nine Months
Nine Months
Basic EPS
Net income
$
$
$
$
Weighted average number of shares outstanding
Basic income per share
$
$
$
$
Diluted EPS
Net income
$
$
$
$
Dilutive effect of stock options, warrants and preferred stock
Diluted weighted average shares
Diluted income per share
$
$
$
$</t>
  </si>
  <si>
    <t>PROPERTY, PLANT AND EQUIPMENT, NET (Details) - USD ($)</t>
  </si>
  <si>
    <t>Property, Plant and Equipment, Net</t>
  </si>
  <si>
    <t>Total property, plant and equipment</t>
  </si>
  <si>
    <t>Less: accumulated depreciation</t>
  </si>
  <si>
    <t>Total property, plant and equipment, net</t>
  </si>
  <si>
    <t>Depreciation expense</t>
  </si>
  <si>
    <t>Land</t>
  </si>
  <si>
    <t>Building and improvements</t>
  </si>
  <si>
    <t>Machinery equipment, furniture and fixtures</t>
  </si>
  <si>
    <t>Equipment under capital leases</t>
  </si>
  <si>
    <t>COSTS INCURRED ON UNCOMPLETED CONTRACTS (Details) - USD ($)</t>
  </si>
  <si>
    <t>12 Months Ended</t>
  </si>
  <si>
    <t>Cost incurred on uncompleted contracts</t>
  </si>
  <si>
    <t>Cost incurred on uncompleted contracts, beginning balance</t>
  </si>
  <si>
    <t>Total cost incurred on contracts during the period</t>
  </si>
  <si>
    <t>Less cost of sales, during the period</t>
  </si>
  <si>
    <t>Cost incurred on uncompleted contracts, ending balance</t>
  </si>
  <si>
    <t>Billings on uncompleted contracts</t>
  </si>
  <si>
    <t>Billings on uncompleted contracts, beginning balance</t>
  </si>
  <si>
    <t>Total billings incurred on contracts, during the period</t>
  </si>
  <si>
    <t>Less: Contracts recognized as revenue, during the period</t>
  </si>
  <si>
    <t>Billings on uncompleted contracts, ending balance</t>
  </si>
  <si>
    <t>Costs incurred on uncompleted contracts, in excess of progress billings</t>
  </si>
  <si>
    <t>OTHER CURRENT ASSETS (Details) - USD ($)</t>
  </si>
  <si>
    <t>Prepaid insurance</t>
  </si>
  <si>
    <t>Payments advanced to suppliers</t>
  </si>
  <si>
    <t>Collateral deposits</t>
  </si>
  <si>
    <t>Other</t>
  </si>
  <si>
    <t>Total</t>
  </si>
  <si>
    <t>OTHER NONCURRENT ASSETS (Details) - USD ($)</t>
  </si>
  <si>
    <t>Other Noncurrent Assets</t>
  </si>
  <si>
    <t>Fixed assets held for sale</t>
  </si>
  <si>
    <t>Machinery and equipment</t>
  </si>
  <si>
    <t>ACCRUED EXPENSES (Details) - USD ($)</t>
  </si>
  <si>
    <t>Accrued compensation</t>
  </si>
  <si>
    <t>Provision for contract losses</t>
  </si>
  <si>
    <t>Accrued material purchases</t>
  </si>
  <si>
    <t>Accrued professional fees</t>
  </si>
  <si>
    <t>Accrued interest expense</t>
  </si>
  <si>
    <t>Provision for estimated customer purchase agreement losses</t>
  </si>
  <si>
    <t>DEBT - Summary of Long-term Debt (Details) - USD ($)</t>
  </si>
  <si>
    <t>Long-term Debt</t>
  </si>
  <si>
    <t>Total debt</t>
  </si>
  <si>
    <t>Less: Debt issue costs, unamortized</t>
  </si>
  <si>
    <t>Total debt, net</t>
  </si>
  <si>
    <t>Less: Current portion of long-term debt</t>
  </si>
  <si>
    <t>Commerce Term Loan due January 2022</t>
  </si>
  <si>
    <t>People's Equipment Loan Facility due April 2021</t>
  </si>
  <si>
    <t>Utica Credit Loan Note due November 2018</t>
  </si>
  <si>
    <t>Revere Term Loan and Notes due January 2018</t>
  </si>
  <si>
    <t>Obligations under capital lease</t>
  </si>
  <si>
    <t>DEBT - Commerce Bank &amp; Trust Company Loan Facility (Details)</t>
  </si>
  <si>
    <t>Dec. 31, 2016USD ($)</t>
  </si>
  <si>
    <t>Dec. 21, 2016USD ($)</t>
  </si>
  <si>
    <t>Mar. 31, 2016USD ($)</t>
  </si>
  <si>
    <t>Amount outstanding</t>
  </si>
  <si>
    <t>Debt issue costs</t>
  </si>
  <si>
    <t>Commerce Loan Agreement</t>
  </si>
  <si>
    <t>Debt service coverage ratio (DSCR), threshold</t>
  </si>
  <si>
    <t>Leverage ratio. year one</t>
  </si>
  <si>
    <t>Leverage ratio, year two</t>
  </si>
  <si>
    <t>Leverage ratio, year three and thereafter</t>
  </si>
  <si>
    <t>Maximum annual capital expenditure, year one</t>
  </si>
  <si>
    <t>Maximum annual capital expenditure, year two</t>
  </si>
  <si>
    <t>Maximum annual capital expenditure, year three</t>
  </si>
  <si>
    <t>Maximum annual capital expenditure, year four and thereafter</t>
  </si>
  <si>
    <t>Loan to value ratio</t>
  </si>
  <si>
    <t>Measurement of trailing period</t>
  </si>
  <si>
    <t>365 days</t>
  </si>
  <si>
    <t>Portion of proceeds from debt allocated to corporate expenses</t>
  </si>
  <si>
    <t>Repayment of debt</t>
  </si>
  <si>
    <t>Secured Term Loan | Commerce Loan Agreement</t>
  </si>
  <si>
    <t>Period for payments of debt (in months)</t>
  </si>
  <si>
    <t>60 days</t>
  </si>
  <si>
    <t>Debt payment in each month including interest</t>
  </si>
  <si>
    <t>Interest rate (as a percent)</t>
  </si>
  <si>
    <t>5.21%</t>
  </si>
  <si>
    <t>Prepayment period</t>
  </si>
  <si>
    <t>45 days</t>
  </si>
  <si>
    <t>Revolving credit facility | Commerce Loan Agreement</t>
  </si>
  <si>
    <t>Maximum amount of borrowing base to issue loan advance</t>
  </si>
  <si>
    <t>Eligibility of accounts receivable (as a percent)</t>
  </si>
  <si>
    <t>80.00%</t>
  </si>
  <si>
    <t>Eligibility of raw material inventory (as a percent)</t>
  </si>
  <si>
    <t>25.00%</t>
  </si>
  <si>
    <t>Amount included in sum total of borrowing base</t>
  </si>
  <si>
    <t>Variable interest basis</t>
  </si>
  <si>
    <t>one-month LIBOR</t>
  </si>
  <si>
    <t>Interest margin (as a percent)</t>
  </si>
  <si>
    <t>2.75%</t>
  </si>
  <si>
    <t>Ranor, Inc. | Commerce Loan Agreement</t>
  </si>
  <si>
    <t>Excess of indebtedness</t>
  </si>
  <si>
    <t>Excess of insolvency proceeds</t>
  </si>
  <si>
    <t>Ranor, Inc. | Secured Term Loan | Commerce Loan Agreement</t>
  </si>
  <si>
    <t>Amount borrowed</t>
  </si>
  <si>
    <t>Ranor, Inc. | Revolving credit facility | Commerce Loan Agreement</t>
  </si>
  <si>
    <t>Maximum borrowing capacity</t>
  </si>
  <si>
    <t>DEBT - People's Capital and Leasing Corp. Equipment Loan Facility (Details)</t>
  </si>
  <si>
    <t>Oct. 04, 2016USD ($)</t>
  </si>
  <si>
    <t>Jul. 06, 2016USD ($)</t>
  </si>
  <si>
    <t>Apr. 26, 2016USD ($)</t>
  </si>
  <si>
    <t>LSA</t>
  </si>
  <si>
    <t>People's Capital and Leasing Corp | MLSA</t>
  </si>
  <si>
    <t>Holdback of debt amount</t>
  </si>
  <si>
    <t>Debt service coverage ratio (DSCR)</t>
  </si>
  <si>
    <t>Secured Term Loan | People's Capital and Leasing Corp | MLSA</t>
  </si>
  <si>
    <t>60 months</t>
  </si>
  <si>
    <t>7.90%</t>
  </si>
  <si>
    <t>Period for debt prepayment penalty (in years)</t>
  </si>
  <si>
    <t>4 years</t>
  </si>
  <si>
    <t>Ranor, Inc. | People's Capital and Leasing Corp | MLSA</t>
  </si>
  <si>
    <t>Holdback funds released</t>
  </si>
  <si>
    <t>Ranor, Inc. | Secured Term Loan | People's Capital and Leasing Corp | MLSA</t>
  </si>
  <si>
    <t>DEBT - Capital Lease (Details) - Obligations under capital lease - USD ($)</t>
  </si>
  <si>
    <t>Debt</t>
  </si>
  <si>
    <t>Capital lease interest rate (as a percent)</t>
  </si>
  <si>
    <t>6.00%</t>
  </si>
  <si>
    <t>Capital lease monthly payment</t>
  </si>
  <si>
    <t>Capital lease amount, carrying value</t>
  </si>
  <si>
    <t>INCOME TAXES (Details) - USD ($)</t>
  </si>
  <si>
    <t>Income tax expense, alternative minimum tax</t>
  </si>
  <si>
    <t>PROFIT SHARING PLAN (Details) - Ranor, Inc. - USD ($)</t>
  </si>
  <si>
    <t>Eligibility for employer matching contributions, period of service</t>
  </si>
  <si>
    <t>90 days</t>
  </si>
  <si>
    <t>Matching contributions made by the company</t>
  </si>
  <si>
    <t>STOCK BASED COMPENSATION - 2016 Equity Incentive Plan (Details) - USD ($)</t>
  </si>
  <si>
    <t>Dec. 27, 2016</t>
  </si>
  <si>
    <t>Dec. 08, 2016</t>
  </si>
  <si>
    <t>Share based compensation</t>
  </si>
  <si>
    <t>Unrecognized compensation cost</t>
  </si>
  <si>
    <t>Assumption used in valuation of stock options</t>
  </si>
  <si>
    <t>Average dividend yield</t>
  </si>
  <si>
    <t>Yield term of U.S. Treasury issues on which risk free interest rate is based</t>
  </si>
  <si>
    <t>5 years</t>
  </si>
  <si>
    <t>Volatility rate (as a percent)</t>
  </si>
  <si>
    <t>123.80%</t>
  </si>
  <si>
    <t>Risk free interest rate (as a percent)</t>
  </si>
  <si>
    <t>2.07%</t>
  </si>
  <si>
    <t>Expected term</t>
  </si>
  <si>
    <t>6 years</t>
  </si>
  <si>
    <t>2016 Plan</t>
  </si>
  <si>
    <t>Shares reserved</t>
  </si>
  <si>
    <t>Shares available for grant</t>
  </si>
  <si>
    <t>2016 Plan | Maximum</t>
  </si>
  <si>
    <t>2006 Plan</t>
  </si>
  <si>
    <t>Shares underlying awards outstanding</t>
  </si>
  <si>
    <t>Chief Executive Officer | 2016 Plan</t>
  </si>
  <si>
    <t>Options exercisable, number of shares</t>
  </si>
  <si>
    <t>Exercise price (in dollars per share)</t>
  </si>
  <si>
    <t>Remaining weighted average contract life</t>
  </si>
  <si>
    <t>9 years</t>
  </si>
  <si>
    <t>Fair value of options</t>
  </si>
  <si>
    <t>Stock based compensation expense</t>
  </si>
  <si>
    <t>Chief Executive Officer | 2016 Plan | Awards vesting immediately</t>
  </si>
  <si>
    <t>Chief Executive Officer | 2016 Plan | Awards expected to vest on December 27,2017</t>
  </si>
  <si>
    <t>STOCK BASED COMPENSATION - Stock Option Activity (Details) - USD ($)</t>
  </si>
  <si>
    <t>Unrecognized compensation cost related to stock options</t>
  </si>
  <si>
    <t>Period of recognition of unrecognized compensation expense</t>
  </si>
  <si>
    <t>15 months</t>
  </si>
  <si>
    <t>Number Of Options</t>
  </si>
  <si>
    <t>Outstanding at the beginning of the period (in shares)</t>
  </si>
  <si>
    <t>Granted (in shares)</t>
  </si>
  <si>
    <t>Expired (in shares)</t>
  </si>
  <si>
    <t>Outstanding at the end of the period (in shares)</t>
  </si>
  <si>
    <t>Vested or expected to vest at the end of the period (in shares)</t>
  </si>
  <si>
    <t>Exercisable and vested at the end of the period (in shares)</t>
  </si>
  <si>
    <t>Weighted Average Exercise Price</t>
  </si>
  <si>
    <t>Outstanding at the beginning of the period (in dollars per share)</t>
  </si>
  <si>
    <t>Granted (in dollars per share)</t>
  </si>
  <si>
    <t>Expired (in dollars per share)</t>
  </si>
  <si>
    <t>Outstanding at the end of the period (in dollars per share)</t>
  </si>
  <si>
    <t>Vested or expected to vest at the end of the period (in dollars per share)</t>
  </si>
  <si>
    <t>Exercisable and vested at the end of the period (in dollars per share)</t>
  </si>
  <si>
    <t>Aggregate Intrinsic Value</t>
  </si>
  <si>
    <t>Outstanding at the beginning of the period</t>
  </si>
  <si>
    <t>Outstanding at the end of the period</t>
  </si>
  <si>
    <t>Vested or expected to vest at the end of the period</t>
  </si>
  <si>
    <t>Exercisable and vested at the end of the period</t>
  </si>
  <si>
    <t>Weighted Average Remaining Contractual Life</t>
  </si>
  <si>
    <t>8 years 7 months 28 days</t>
  </si>
  <si>
    <t>7 years 10 months 24 days</t>
  </si>
  <si>
    <t>8 years 4 months 13 days</t>
  </si>
  <si>
    <t>STOCK BASED COMPENSATION - Stock Options Outstanding (Details)</t>
  </si>
  <si>
    <t>Dec. 31, 2016$ / sharesshares</t>
  </si>
  <si>
    <t>Stock options outstanding but not vested, Number of Options</t>
  </si>
  <si>
    <t>Outstanding at the beginning of the period (in shares) | shares</t>
  </si>
  <si>
    <t>Granted (in shares) | shares</t>
  </si>
  <si>
    <t>Expired (in shares) | shares</t>
  </si>
  <si>
    <t>Vested (in shares) | shares</t>
  </si>
  <si>
    <t>Outstanding at the end of the period (in shares) | shares</t>
  </si>
  <si>
    <t>Stock options outstanding but not vested, Weighted Average Exercise Price</t>
  </si>
  <si>
    <t>Outstanding at the beginning of the period (in dollars per share) | $ / shares</t>
  </si>
  <si>
    <t>Granted (in dollars per share) | $ / shares</t>
  </si>
  <si>
    <t>Expired (in dollars per share) | $ / shares</t>
  </si>
  <si>
    <t>Vested (in dollars per share) | $ / shares</t>
  </si>
  <si>
    <t>Outstanding at the end of the period (in dollars per share) | $ / shares</t>
  </si>
  <si>
    <t>STOCK BASED COMPENSATION - Stock Options Outstanding By Exercise Price (Details)</t>
  </si>
  <si>
    <t>Options Outstanding | shares</t>
  </si>
  <si>
    <t>Options Exercisable | shares</t>
  </si>
  <si>
    <t>$0.01-$1.00</t>
  </si>
  <si>
    <t>Exercise Price, Lower Range</t>
  </si>
  <si>
    <t>Exercise Price, Upper Range</t>
  </si>
  <si>
    <t>Options Outstanding, Weighted Average Remaining Contractual Term</t>
  </si>
  <si>
    <t>Options Outstanding, Weighted Average Exercise Price</t>
  </si>
  <si>
    <t>Options Exercisable, Weighted Average Exercise Price</t>
  </si>
  <si>
    <t>$1.01-$1.96</t>
  </si>
  <si>
    <t>3 months 15 days</t>
  </si>
  <si>
    <t>STOCK BASED COMPENSATION - Restricted Stock Awards (Details) - Restricted Stock Awards</t>
  </si>
  <si>
    <t>Nov. 10, 2016USD ($)shares</t>
  </si>
  <si>
    <t>Stock based compensation expense | $</t>
  </si>
  <si>
    <t>Leonard Anthony</t>
  </si>
  <si>
    <t>Shares granted</t>
  </si>
  <si>
    <t>Philip A. Dur</t>
  </si>
  <si>
    <t>Michael R. Holly</t>
  </si>
  <si>
    <t>Robert G. Isaman</t>
  </si>
  <si>
    <t>Andrew A. Levy</t>
  </si>
  <si>
    <t>CONCENTRATION OF CREDIT RISK AND MAJOR CUSTOMERS (Details)</t>
  </si>
  <si>
    <t>Dec. 31, 2015USD ($)</t>
  </si>
  <si>
    <t>Dec. 31, 2016USD ($)customer</t>
  </si>
  <si>
    <t>Accounts Receivable | Customer Concentration Risk</t>
  </si>
  <si>
    <t>Number of major customers | customer</t>
  </si>
  <si>
    <t>Concentration risk percentage</t>
  </si>
  <si>
    <t>84.00%</t>
  </si>
  <si>
    <t>Accounts Receivable | Customer Concentration Risk | Customer A</t>
  </si>
  <si>
    <t>37.00%</t>
  </si>
  <si>
    <t>Accounts Receivable | Customer Concentration Risk | Customer B</t>
  </si>
  <si>
    <t>17.00%</t>
  </si>
  <si>
    <t>Accounts Receivable | Customer Concentration Risk | Customer C</t>
  </si>
  <si>
    <t>16.00%</t>
  </si>
  <si>
    <t>Accounts Receivable | Customer Concentration Risk | Customer D</t>
  </si>
  <si>
    <t>14.00%</t>
  </si>
  <si>
    <t>11.00%</t>
  </si>
  <si>
    <t>Accounts Receivable | Customer Concentration Risk | Customer E</t>
  </si>
  <si>
    <t>41.00%</t>
  </si>
  <si>
    <t>Accounts Receivable | Customer Concentration Risk | Customer F</t>
  </si>
  <si>
    <t>Net sales | Customer Concentration Risk | Customer A</t>
  </si>
  <si>
    <t>59.00%</t>
  </si>
  <si>
    <t>45.00%</t>
  </si>
  <si>
    <t>47.00%</t>
  </si>
  <si>
    <t>26.00%</t>
  </si>
  <si>
    <t>Net sales | Customer Concentration Risk | Customer B</t>
  </si>
  <si>
    <t>Net sales | Customer Concentration Risk | Customer C</t>
  </si>
  <si>
    <t>Net sales | Customer Concentration Risk | Customer D</t>
  </si>
  <si>
    <t>19.00%</t>
  </si>
  <si>
    <t>10.00%</t>
  </si>
  <si>
    <t>Net sales | Customer Concentration Risk | Customer E</t>
  </si>
  <si>
    <t>12.00%</t>
  </si>
  <si>
    <t>Net sales | Customer Concentration Risk | Customer F</t>
  </si>
  <si>
    <t>Net sales | Customer Concentration Risk | Customer G</t>
  </si>
  <si>
    <t>Net sales | WCMC</t>
  </si>
  <si>
    <t>COMMITMENTS (Details) $ in Millions</t>
  </si>
  <si>
    <t>21 Months Ended</t>
  </si>
  <si>
    <t>Jun. 30, 2016ft²</t>
  </si>
  <si>
    <t>Dec. 31, 2017USD ($)</t>
  </si>
  <si>
    <t>GPX Wayne</t>
  </si>
  <si>
    <t>Commitments</t>
  </si>
  <si>
    <t>Area of land leased (in square feet) | ft²</t>
  </si>
  <si>
    <t>Forecast</t>
  </si>
  <si>
    <t>Future executive salaries | $</t>
  </si>
  <si>
    <t>EARNINGS PER SHARE (EPS) (Details) - USD ($)</t>
  </si>
  <si>
    <t>Basic EPS</t>
  </si>
  <si>
    <t>Weighted average number of shares outstanding</t>
  </si>
  <si>
    <t>Basic Income per share</t>
  </si>
  <si>
    <t>Diluted EPS</t>
  </si>
  <si>
    <t>Dilutive effect of stock options, warrants and preferred stock</t>
  </si>
  <si>
    <t>Diluted weighted average shares</t>
  </si>
  <si>
    <t>Diluted Income per share</t>
  </si>
  <si>
    <t>Antidilutive securities excluded from computation of earnings per share amount (in shares)</t>
  </si>
  <si>
    <t>CLAIM ASSIGNMENT SETTLEMENT (Details) - USD ($)</t>
  </si>
  <si>
    <t>Nov. 08, 2016</t>
  </si>
  <si>
    <t>Apr. 21, 2015</t>
  </si>
  <si>
    <t>Apr. 17, 2015</t>
  </si>
  <si>
    <t>Claim Assignment Settlement</t>
  </si>
  <si>
    <t>Ranor, Inc. | Citigroup Financial Products Inc | Assignment of Claim Agreement</t>
  </si>
  <si>
    <t>Unsecured claim sold and assigned</t>
  </si>
  <si>
    <t>Proceeds received from the sale and assignment of unsecured claim</t>
  </si>
  <si>
    <t>Ranor, Inc. | Citigroup Financial Products Inc | Assignment of Claim Agreement | Maximum</t>
  </si>
  <si>
    <t>Additional amount to be received from the sale and assignment of unsecured claim</t>
  </si>
  <si>
    <t>Ranor, Inc. | Citigroup Financial Products Inc | Assignment of Claim Agreement | Current Liabilities</t>
  </si>
  <si>
    <t>Initial amount received from the sale and assignment of unsecured claim</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_);(#,##0.0)" numFmtId="167"/>
    <numFmt formatCode="_(&quot;$ &quot;#,##0.000_);_(&quot;$ &quot;(#,##0.000)" numFmtId="168"/>
    <numFmt formatCode="#,##0.000_);(#,##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87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8824593</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94773</v>
      </c>
      <c r="C3" s="7" t="n">
        <v>1332166</v>
      </c>
    </row>
    <row r="4" spans="1:3">
      <c r="A4" s="4" t="s">
        <v>28</v>
      </c>
      <c r="B4" s="5" t="n">
        <v>771202</v>
      </c>
      <c r="C4" s="5" t="n">
        <v>2022480</v>
      </c>
    </row>
    <row r="5" spans="1:3">
      <c r="A5" s="4" t="s">
        <v>29</v>
      </c>
      <c r="B5" s="5" t="n">
        <v>3050850</v>
      </c>
      <c r="C5" s="5" t="n">
        <v>2395642</v>
      </c>
    </row>
    <row r="6" spans="1:3">
      <c r="A6" s="4" t="s">
        <v>30</v>
      </c>
      <c r="B6" s="5" t="n">
        <v>124394</v>
      </c>
      <c r="C6" s="5" t="n">
        <v>128595</v>
      </c>
    </row>
    <row r="7" spans="1:3">
      <c r="A7" s="4" t="s">
        <v>31</v>
      </c>
      <c r="B7" s="5" t="n">
        <v>363523</v>
      </c>
      <c r="C7" s="5" t="n">
        <v>530808</v>
      </c>
    </row>
    <row r="8" spans="1:3">
      <c r="A8" s="4" t="s">
        <v>32</v>
      </c>
      <c r="B8" s="5" t="n">
        <v>8104742</v>
      </c>
      <c r="C8" s="5" t="n">
        <v>6409691</v>
      </c>
    </row>
    <row r="9" spans="1:3">
      <c r="A9" s="4" t="s">
        <v>33</v>
      </c>
      <c r="B9" s="5" t="n">
        <v>4747890</v>
      </c>
      <c r="C9" s="5" t="n">
        <v>4814184</v>
      </c>
    </row>
    <row r="10" spans="1:3">
      <c r="A10" s="4" t="s">
        <v>34</v>
      </c>
      <c r="B10" s="5" t="n">
        <v>684270</v>
      </c>
      <c r="C10" s="5" t="n">
        <v>684270</v>
      </c>
    </row>
    <row r="11" spans="1:3">
      <c r="A11" s="4" t="s">
        <v>35</v>
      </c>
      <c r="B11" s="5" t="n">
        <v>123900</v>
      </c>
      <c r="C11" s="5" t="n">
        <v>176344</v>
      </c>
    </row>
    <row r="12" spans="1:3">
      <c r="A12" s="4" t="s">
        <v>36</v>
      </c>
      <c r="B12" s="5" t="n">
        <v>13660802</v>
      </c>
      <c r="C12" s="5" t="n">
        <v>12084489</v>
      </c>
    </row>
    <row r="13" spans="1:3">
      <c r="A13" s="3" t="s">
        <v>37</v>
      </c>
    </row>
    <row r="14" spans="1:3">
      <c r="A14" s="4" t="s">
        <v>38</v>
      </c>
      <c r="B14" s="5" t="n">
        <v>548759</v>
      </c>
      <c r="C14" s="5" t="n">
        <v>996065</v>
      </c>
    </row>
    <row r="15" spans="1:3">
      <c r="A15" s="4" t="s">
        <v>39</v>
      </c>
      <c r="B15" s="5" t="n">
        <v>1195317</v>
      </c>
      <c r="C15" s="5" t="n">
        <v>1804485</v>
      </c>
    </row>
    <row r="16" spans="1:3">
      <c r="A16" s="4" t="s">
        <v>40</v>
      </c>
      <c r="B16" s="5" t="n">
        <v>5589</v>
      </c>
      <c r="C16" s="5" t="n">
        <v>9032</v>
      </c>
    </row>
    <row r="17" spans="1:3">
      <c r="A17" s="4" t="s">
        <v>41</v>
      </c>
      <c r="C17" s="5" t="n">
        <v>507835</v>
      </c>
    </row>
    <row r="18" spans="1:3">
      <c r="A18" s="4" t="s">
        <v>42</v>
      </c>
      <c r="B18" s="5" t="n">
        <v>663158</v>
      </c>
      <c r="C18" s="5" t="n">
        <v>1629018</v>
      </c>
    </row>
    <row r="19" spans="1:3">
      <c r="A19" s="4" t="s">
        <v>43</v>
      </c>
      <c r="B19" s="5" t="n">
        <v>696245</v>
      </c>
      <c r="C19" s="5" t="n">
        <v>953106</v>
      </c>
    </row>
    <row r="20" spans="1:3">
      <c r="A20" s="4" t="s">
        <v>44</v>
      </c>
      <c r="B20" s="5" t="n">
        <v>3109068</v>
      </c>
      <c r="C20" s="5" t="n">
        <v>5899541</v>
      </c>
    </row>
    <row r="21" spans="1:3">
      <c r="A21" s="4" t="s">
        <v>45</v>
      </c>
      <c r="B21" s="5" t="n">
        <v>5041868</v>
      </c>
      <c r="C21" s="5" t="n">
        <v>3735410</v>
      </c>
    </row>
    <row r="22" spans="1:3">
      <c r="A22" s="4" t="s">
        <v>34</v>
      </c>
      <c r="B22" s="5" t="n">
        <v>684270</v>
      </c>
      <c r="C22" s="5" t="n">
        <v>684270</v>
      </c>
    </row>
    <row r="23" spans="1:3">
      <c r="A23" s="4" t="s">
        <v>46</v>
      </c>
      <c r="B23" s="5" t="n">
        <v>22580</v>
      </c>
      <c r="C23" s="5" t="n">
        <v>37097</v>
      </c>
    </row>
    <row r="24" spans="1:3">
      <c r="A24" s="4" t="s">
        <v>47</v>
      </c>
      <c r="B24" s="4" t="s">
        <v>48</v>
      </c>
      <c r="C24" s="4" t="s">
        <v>48</v>
      </c>
    </row>
    <row r="25" spans="1:3">
      <c r="A25" s="3" t="s">
        <v>49</v>
      </c>
    </row>
    <row r="26" spans="1:3">
      <c r="A26" s="4" t="s">
        <v>50</v>
      </c>
      <c r="B26" s="5" t="n">
        <v>2882</v>
      </c>
      <c r="C26" s="5" t="n">
        <v>2732</v>
      </c>
    </row>
    <row r="27" spans="1:3">
      <c r="A27" s="4" t="s">
        <v>51</v>
      </c>
      <c r="B27" s="5" t="n">
        <v>8188284</v>
      </c>
      <c r="C27" s="5" t="n">
        <v>7094749</v>
      </c>
    </row>
    <row r="28" spans="1:3">
      <c r="A28" s="4" t="s">
        <v>52</v>
      </c>
      <c r="B28" s="5" t="n">
        <v>19249</v>
      </c>
      <c r="C28" s="5" t="n">
        <v>21568</v>
      </c>
    </row>
    <row r="29" spans="1:3">
      <c r="A29" s="4" t="s">
        <v>53</v>
      </c>
      <c r="B29" s="5" t="n">
        <v>-3407399</v>
      </c>
      <c r="C29" s="5" t="n">
        <v>-5390878</v>
      </c>
    </row>
    <row r="30" spans="1:3">
      <c r="A30" s="4" t="s">
        <v>54</v>
      </c>
      <c r="B30" s="5" t="n">
        <v>4803016</v>
      </c>
      <c r="C30" s="5" t="n">
        <v>1728171</v>
      </c>
    </row>
    <row r="31" spans="1:3">
      <c r="A31" s="4" t="s">
        <v>55</v>
      </c>
      <c r="B31" s="7" t="n">
        <v>13660802</v>
      </c>
      <c r="C31" s="7" t="n">
        <v>120844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6</v>
      </c>
      <c r="B1" s="2" t="s">
        <v>1</v>
      </c>
    </row>
    <row r="2" spans="1:2">
      <c r="B2" s="2" t="s">
        <v>2</v>
      </c>
    </row>
    <row r="3" spans="1:2">
      <c r="A3" s="3" t="s">
        <v>130</v>
      </c>
    </row>
    <row r="4" spans="1:2">
      <c r="A4" s="4" t="s">
        <v>157</v>
      </c>
      <c r="B4" s="4" t="s">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32</v>
      </c>
    </row>
    <row r="4" spans="1:2">
      <c r="A4" s="4" t="s">
        <v>160</v>
      </c>
      <c r="B4" s="4" t="s">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34</v>
      </c>
    </row>
    <row r="4" spans="1:2">
      <c r="A4" s="4" t="s">
        <v>163</v>
      </c>
      <c r="B4" s="4" t="s">
        <v>1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72"/>
  </cols>
  <sheetData>
    <row r="1" spans="1:2">
      <c r="A1" s="1" t="s">
        <v>165</v>
      </c>
      <c r="B1" s="2" t="s">
        <v>1</v>
      </c>
    </row>
    <row r="2" spans="1:2">
      <c r="B2" s="2" t="s">
        <v>2</v>
      </c>
    </row>
    <row r="3" spans="1:2">
      <c r="A3" s="3" t="s">
        <v>136</v>
      </c>
    </row>
    <row r="4" spans="1:2">
      <c r="A4" s="4" t="s">
        <v>166</v>
      </c>
      <c r="B4" s="4" t="s">
        <v>1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38</v>
      </c>
    </row>
    <row r="4" spans="1:2">
      <c r="A4" s="4" t="s">
        <v>169</v>
      </c>
      <c r="B4" s="4" t="s">
        <v>1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40</v>
      </c>
    </row>
    <row r="4" spans="1:2">
      <c r="A4" s="4" t="s">
        <v>172</v>
      </c>
      <c r="B4" s="4" t="s">
        <v>1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174</v>
      </c>
      <c r="B1" s="2" t="s">
        <v>1</v>
      </c>
    </row>
    <row r="2" spans="1:2">
      <c r="B2" s="2" t="s">
        <v>2</v>
      </c>
    </row>
    <row r="3" spans="1:2">
      <c r="A3" s="3" t="s">
        <v>146</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4" t="s">
        <v>182</v>
      </c>
    </row>
    <row r="4" spans="1:2">
      <c r="A4" s="3" t="s">
        <v>183</v>
      </c>
    </row>
    <row r="5" spans="1:2">
      <c r="A5" s="4" t="s">
        <v>184</v>
      </c>
      <c r="B5" s="4" t="s">
        <v>185</v>
      </c>
    </row>
    <row r="6" spans="1:2">
      <c r="A6" s="4" t="s">
        <v>67</v>
      </c>
    </row>
    <row r="7" spans="1:2">
      <c r="A7" s="3" t="s">
        <v>183</v>
      </c>
    </row>
    <row r="8" spans="1:2">
      <c r="A8" s="4" t="s">
        <v>184</v>
      </c>
      <c r="B8" s="4" t="s">
        <v>1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6</v>
      </c>
      <c r="B1" s="2" t="s">
        <v>2</v>
      </c>
      <c r="C1" s="2" t="s">
        <v>25</v>
      </c>
    </row>
    <row r="2" spans="1:3">
      <c r="A2" s="3" t="s">
        <v>57</v>
      </c>
    </row>
    <row r="3" spans="1:3">
      <c r="A3" s="4" t="s">
        <v>58</v>
      </c>
      <c r="B3" s="7" t="n">
        <v>0</v>
      </c>
      <c r="C3" s="7" t="n">
        <v>0</v>
      </c>
    </row>
    <row r="4" spans="1:3">
      <c r="A4" s="4" t="s">
        <v>59</v>
      </c>
      <c r="B4" s="8" t="n">
        <v>0.0001</v>
      </c>
      <c r="C4" s="8" t="n">
        <v>0.0001</v>
      </c>
    </row>
    <row r="5" spans="1:3">
      <c r="A5" s="4" t="s">
        <v>60</v>
      </c>
      <c r="B5" s="5" t="n">
        <v>90000000</v>
      </c>
      <c r="C5" s="5" t="n">
        <v>90000000</v>
      </c>
    </row>
    <row r="6" spans="1:3">
      <c r="A6" s="4" t="s">
        <v>61</v>
      </c>
      <c r="B6" s="5" t="n">
        <v>28824593</v>
      </c>
      <c r="C6" s="5" t="n">
        <v>27324593</v>
      </c>
    </row>
    <row r="7" spans="1:3">
      <c r="A7" s="4" t="s">
        <v>62</v>
      </c>
      <c r="B7" s="5" t="n">
        <v>28824593</v>
      </c>
      <c r="C7" s="5" t="n">
        <v>273245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2</v>
      </c>
    </row>
    <row r="4" spans="1:2">
      <c r="A4" s="4" t="s">
        <v>188</v>
      </c>
      <c r="B4" s="4" t="s">
        <v>1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190</v>
      </c>
      <c r="B1" s="2" t="s">
        <v>64</v>
      </c>
      <c r="D1" s="2" t="s">
        <v>1</v>
      </c>
    </row>
    <row r="2" spans="1:6">
      <c r="B2" s="2" t="s">
        <v>2</v>
      </c>
      <c r="C2" s="2" t="s">
        <v>65</v>
      </c>
      <c r="D2" s="2" t="s">
        <v>2</v>
      </c>
      <c r="E2" s="2" t="s">
        <v>65</v>
      </c>
      <c r="F2" s="2" t="s">
        <v>25</v>
      </c>
    </row>
    <row r="3" spans="1:6">
      <c r="A3" s="3" t="s">
        <v>191</v>
      </c>
    </row>
    <row r="4" spans="1:6">
      <c r="A4" s="4" t="s">
        <v>192</v>
      </c>
      <c r="B4" s="7" t="n">
        <v>12272511</v>
      </c>
      <c r="D4" s="7" t="n">
        <v>12272511</v>
      </c>
      <c r="F4" s="7" t="n">
        <v>11846832</v>
      </c>
    </row>
    <row r="5" spans="1:6">
      <c r="A5" s="4" t="s">
        <v>193</v>
      </c>
      <c r="B5" s="5" t="n">
        <v>-7524621</v>
      </c>
      <c r="D5" s="5" t="n">
        <v>-7524621</v>
      </c>
      <c r="F5" s="5" t="n">
        <v>-7032648</v>
      </c>
    </row>
    <row r="6" spans="1:6">
      <c r="A6" s="4" t="s">
        <v>194</v>
      </c>
      <c r="B6" s="5" t="n">
        <v>4747890</v>
      </c>
      <c r="D6" s="5" t="n">
        <v>4747890</v>
      </c>
      <c r="F6" s="5" t="n">
        <v>4814184</v>
      </c>
    </row>
    <row r="7" spans="1:6">
      <c r="A7" s="4" t="s">
        <v>195</v>
      </c>
      <c r="B7" s="5" t="n">
        <v>165626</v>
      </c>
      <c r="C7" s="7" t="n">
        <v>187908</v>
      </c>
      <c r="D7" s="5" t="n">
        <v>519114</v>
      </c>
      <c r="E7" s="7" t="n">
        <v>582628</v>
      </c>
    </row>
    <row r="8" spans="1:6">
      <c r="A8" s="4" t="s">
        <v>196</v>
      </c>
    </row>
    <row r="9" spans="1:6">
      <c r="A9" s="3" t="s">
        <v>191</v>
      </c>
    </row>
    <row r="10" spans="1:6">
      <c r="A10" s="4" t="s">
        <v>192</v>
      </c>
      <c r="B10" s="5" t="n">
        <v>110113</v>
      </c>
      <c r="D10" s="5" t="n">
        <v>110113</v>
      </c>
      <c r="F10" s="5" t="n">
        <v>110113</v>
      </c>
    </row>
    <row r="11" spans="1:6">
      <c r="A11" s="4" t="s">
        <v>197</v>
      </c>
    </row>
    <row r="12" spans="1:6">
      <c r="A12" s="3" t="s">
        <v>191</v>
      </c>
    </row>
    <row r="13" spans="1:6">
      <c r="A13" s="4" t="s">
        <v>192</v>
      </c>
      <c r="B13" s="5" t="n">
        <v>3252908</v>
      </c>
      <c r="D13" s="5" t="n">
        <v>3252908</v>
      </c>
      <c r="F13" s="5" t="n">
        <v>3252908</v>
      </c>
    </row>
    <row r="14" spans="1:6">
      <c r="A14" s="4" t="s">
        <v>198</v>
      </c>
    </row>
    <row r="15" spans="1:6">
      <c r="A15" s="3" t="s">
        <v>191</v>
      </c>
    </row>
    <row r="16" spans="1:6">
      <c r="A16" s="4" t="s">
        <v>192</v>
      </c>
      <c r="B16" s="5" t="n">
        <v>8843922</v>
      </c>
      <c r="D16" s="5" t="n">
        <v>8843922</v>
      </c>
      <c r="F16" s="5" t="n">
        <v>8418243</v>
      </c>
    </row>
    <row r="17" spans="1:6">
      <c r="A17" s="4" t="s">
        <v>199</v>
      </c>
    </row>
    <row r="18" spans="1:6">
      <c r="A18" s="3" t="s">
        <v>191</v>
      </c>
    </row>
    <row r="19" spans="1:6">
      <c r="A19" s="4" t="s">
        <v>192</v>
      </c>
      <c r="B19" s="7" t="n">
        <v>65568</v>
      </c>
      <c r="D19" s="7" t="n">
        <v>65568</v>
      </c>
      <c r="F19" s="7" t="n">
        <v>6556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00</v>
      </c>
      <c r="B1" s="2" t="s">
        <v>64</v>
      </c>
      <c r="D1" s="2" t="s">
        <v>1</v>
      </c>
      <c r="F1" s="2" t="s">
        <v>201</v>
      </c>
    </row>
    <row r="2" spans="1:8">
      <c r="B2" s="2" t="s">
        <v>2</v>
      </c>
      <c r="C2" s="2" t="s">
        <v>65</v>
      </c>
      <c r="D2" s="2" t="s">
        <v>2</v>
      </c>
      <c r="E2" s="2" t="s">
        <v>65</v>
      </c>
      <c r="F2" s="2" t="s">
        <v>25</v>
      </c>
      <c r="G2" s="2" t="s">
        <v>2</v>
      </c>
      <c r="H2" s="2" t="s">
        <v>25</v>
      </c>
    </row>
    <row r="3" spans="1:8">
      <c r="A3" s="3" t="s">
        <v>202</v>
      </c>
    </row>
    <row r="4" spans="1:8">
      <c r="A4" s="4" t="s">
        <v>203</v>
      </c>
      <c r="D4" s="7" t="n">
        <v>5491605</v>
      </c>
      <c r="E4" s="7" t="n">
        <v>4068488</v>
      </c>
      <c r="F4" s="7" t="n">
        <v>4068488</v>
      </c>
    </row>
    <row r="5" spans="1:8">
      <c r="A5" s="4" t="s">
        <v>204</v>
      </c>
      <c r="D5" s="5" t="n">
        <v>9186786</v>
      </c>
      <c r="F5" s="5" t="n">
        <v>12783323</v>
      </c>
    </row>
    <row r="6" spans="1:8">
      <c r="A6" s="4" t="s">
        <v>205</v>
      </c>
      <c r="B6" s="7" t="n">
        <v>-3266721</v>
      </c>
      <c r="C6" s="7" t="n">
        <v>-2434900</v>
      </c>
      <c r="D6" s="5" t="n">
        <v>-8558680</v>
      </c>
      <c r="E6" s="5" t="n">
        <v>-8223349</v>
      </c>
      <c r="F6" s="5" t="n">
        <v>-11360206</v>
      </c>
    </row>
    <row r="7" spans="1:8">
      <c r="A7" s="4" t="s">
        <v>206</v>
      </c>
      <c r="B7" s="5" t="n">
        <v>6119711</v>
      </c>
      <c r="D7" s="5" t="n">
        <v>6119711</v>
      </c>
      <c r="F7" s="5" t="n">
        <v>5491605</v>
      </c>
    </row>
    <row r="8" spans="1:8">
      <c r="A8" s="3" t="s">
        <v>207</v>
      </c>
    </row>
    <row r="9" spans="1:8">
      <c r="A9" s="4" t="s">
        <v>208</v>
      </c>
      <c r="D9" s="5" t="n">
        <v>3095963</v>
      </c>
      <c r="E9" s="5" t="n">
        <v>2060244</v>
      </c>
      <c r="F9" s="5" t="n">
        <v>2060244</v>
      </c>
    </row>
    <row r="10" spans="1:8">
      <c r="A10" s="4" t="s">
        <v>209</v>
      </c>
      <c r="D10" s="5" t="n">
        <v>13592476</v>
      </c>
      <c r="F10" s="5" t="n">
        <v>17889671</v>
      </c>
    </row>
    <row r="11" spans="1:8">
      <c r="A11" s="4" t="s">
        <v>210</v>
      </c>
      <c r="B11" s="5" t="n">
        <v>-5318610</v>
      </c>
      <c r="C11" s="7" t="n">
        <v>-3506560</v>
      </c>
      <c r="D11" s="5" t="n">
        <v>-13619578</v>
      </c>
      <c r="E11" s="5" t="n">
        <v>-11985422</v>
      </c>
      <c r="F11" s="5" t="n">
        <v>-16853952</v>
      </c>
    </row>
    <row r="12" spans="1:8">
      <c r="A12" s="4" t="s">
        <v>211</v>
      </c>
      <c r="B12" s="5" t="n">
        <v>3068861</v>
      </c>
      <c r="D12" s="5" t="n">
        <v>3068861</v>
      </c>
      <c r="F12" s="5" t="n">
        <v>3095963</v>
      </c>
    </row>
    <row r="13" spans="1:8">
      <c r="A13" s="3" t="s">
        <v>202</v>
      </c>
    </row>
    <row r="14" spans="1:8">
      <c r="A14" s="4" t="s">
        <v>206</v>
      </c>
      <c r="B14" s="5" t="n">
        <v>6119711</v>
      </c>
      <c r="D14" s="5" t="n">
        <v>6119711</v>
      </c>
      <c r="F14" s="5" t="n">
        <v>5491605</v>
      </c>
    </row>
    <row r="15" spans="1:8">
      <c r="A15" s="4" t="s">
        <v>211</v>
      </c>
      <c r="B15" s="7" t="n">
        <v>3068861</v>
      </c>
      <c r="D15" s="7" t="n">
        <v>3095963</v>
      </c>
      <c r="E15" s="7" t="n">
        <v>2060244</v>
      </c>
      <c r="F15" s="7" t="n">
        <v>2060244</v>
      </c>
      <c r="G15" s="7" t="n">
        <v>3068861</v>
      </c>
      <c r="H15" s="7" t="n">
        <v>3095963</v>
      </c>
    </row>
    <row r="16" spans="1:8">
      <c r="A16" s="4" t="s">
        <v>212</v>
      </c>
      <c r="G16" s="5" t="n">
        <v>3050850</v>
      </c>
      <c r="H16" s="5" t="n">
        <v>2395642</v>
      </c>
    </row>
    <row r="17" spans="1:8">
      <c r="A17" s="4" t="s">
        <v>42</v>
      </c>
      <c r="G17" s="7" t="n">
        <v>663158</v>
      </c>
      <c r="H17" s="7" t="n">
        <v>162901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13</v>
      </c>
      <c r="B1" s="2" t="s">
        <v>2</v>
      </c>
      <c r="C1" s="2" t="s">
        <v>25</v>
      </c>
    </row>
    <row r="2" spans="1:3">
      <c r="A2" s="3" t="s">
        <v>134</v>
      </c>
    </row>
    <row r="3" spans="1:3">
      <c r="A3" s="4" t="s">
        <v>214</v>
      </c>
      <c r="B3" s="7" t="n">
        <v>205472</v>
      </c>
      <c r="C3" s="7" t="n">
        <v>236300</v>
      </c>
    </row>
    <row r="4" spans="1:3">
      <c r="A4" s="4" t="s">
        <v>215</v>
      </c>
      <c r="B4" s="5" t="n">
        <v>127744</v>
      </c>
      <c r="C4" s="5" t="n">
        <v>182305</v>
      </c>
    </row>
    <row r="5" spans="1:3">
      <c r="A5" s="4" t="s">
        <v>216</v>
      </c>
      <c r="C5" s="5" t="n">
        <v>85252</v>
      </c>
    </row>
    <row r="6" spans="1:3">
      <c r="A6" s="4" t="s">
        <v>217</v>
      </c>
      <c r="B6" s="5" t="n">
        <v>30307</v>
      </c>
      <c r="C6" s="5" t="n">
        <v>26951</v>
      </c>
    </row>
    <row r="7" spans="1:3">
      <c r="A7" s="4" t="s">
        <v>218</v>
      </c>
      <c r="B7" s="7" t="n">
        <v>363523</v>
      </c>
      <c r="C7" s="7" t="n">
        <v>53080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19</v>
      </c>
      <c r="B1" s="2" t="s">
        <v>2</v>
      </c>
      <c r="C1" s="2" t="s">
        <v>25</v>
      </c>
    </row>
    <row r="2" spans="1:3">
      <c r="A2" s="3" t="s">
        <v>220</v>
      </c>
    </row>
    <row r="3" spans="1:3">
      <c r="A3" s="4" t="s">
        <v>221</v>
      </c>
      <c r="B3" s="7" t="n">
        <v>123900</v>
      </c>
      <c r="C3" s="7" t="n">
        <v>123900</v>
      </c>
    </row>
    <row r="4" spans="1:3">
      <c r="A4" s="4" t="s">
        <v>217</v>
      </c>
      <c r="C4" s="5" t="n">
        <v>52444</v>
      </c>
    </row>
    <row r="5" spans="1:3">
      <c r="A5" s="4" t="s">
        <v>218</v>
      </c>
      <c r="B5" s="7" t="n">
        <v>123900</v>
      </c>
      <c r="C5" s="5" t="n">
        <v>176344</v>
      </c>
    </row>
    <row r="6" spans="1:3">
      <c r="A6" s="4" t="s">
        <v>222</v>
      </c>
    </row>
    <row r="7" spans="1:3">
      <c r="A7" s="3" t="s">
        <v>220</v>
      </c>
    </row>
    <row r="8" spans="1:3">
      <c r="A8" s="4" t="s">
        <v>221</v>
      </c>
      <c r="C8" s="7" t="n">
        <v>1239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23</v>
      </c>
      <c r="B1" s="2" t="s">
        <v>2</v>
      </c>
      <c r="C1" s="2" t="s">
        <v>25</v>
      </c>
    </row>
    <row r="2" spans="1:3">
      <c r="A2" s="3" t="s">
        <v>138</v>
      </c>
    </row>
    <row r="3" spans="1:3">
      <c r="A3" s="4" t="s">
        <v>224</v>
      </c>
      <c r="B3" s="7" t="n">
        <v>745657</v>
      </c>
      <c r="C3" s="7" t="n">
        <v>872114</v>
      </c>
    </row>
    <row r="4" spans="1:3">
      <c r="A4" s="4" t="s">
        <v>225</v>
      </c>
      <c r="B4" s="5" t="n">
        <v>143885</v>
      </c>
      <c r="C4" s="5" t="n">
        <v>464785</v>
      </c>
    </row>
    <row r="5" spans="1:3">
      <c r="A5" s="4" t="s">
        <v>226</v>
      </c>
      <c r="B5" s="5" t="n">
        <v>107396</v>
      </c>
    </row>
    <row r="6" spans="1:3">
      <c r="A6" s="4" t="s">
        <v>227</v>
      </c>
      <c r="B6" s="5" t="n">
        <v>126636</v>
      </c>
      <c r="C6" s="5" t="n">
        <v>117981</v>
      </c>
    </row>
    <row r="7" spans="1:3">
      <c r="A7" s="4" t="s">
        <v>228</v>
      </c>
      <c r="B7" s="5" t="n">
        <v>10907</v>
      </c>
      <c r="C7" s="5" t="n">
        <v>296344</v>
      </c>
    </row>
    <row r="8" spans="1:3">
      <c r="A8" s="4" t="s">
        <v>217</v>
      </c>
      <c r="B8" s="5" t="n">
        <v>60836</v>
      </c>
      <c r="C8" s="5" t="n">
        <v>53261</v>
      </c>
    </row>
    <row r="9" spans="1:3">
      <c r="A9" s="4" t="s">
        <v>218</v>
      </c>
      <c r="B9" s="7" t="n">
        <v>1195317</v>
      </c>
      <c r="C9" s="5" t="n">
        <v>1804485</v>
      </c>
    </row>
    <row r="10" spans="1:3">
      <c r="A10" s="4" t="s">
        <v>229</v>
      </c>
      <c r="C10" s="7" t="n">
        <v>4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30</v>
      </c>
      <c r="B1" s="2" t="s">
        <v>2</v>
      </c>
      <c r="C1" s="2" t="s">
        <v>25</v>
      </c>
    </row>
    <row r="2" spans="1:3">
      <c r="A2" s="3" t="s">
        <v>231</v>
      </c>
    </row>
    <row r="3" spans="1:3">
      <c r="A3" s="4" t="s">
        <v>232</v>
      </c>
      <c r="B3" s="7" t="n">
        <v>5898613</v>
      </c>
      <c r="C3" s="7" t="n">
        <v>4735858</v>
      </c>
    </row>
    <row r="4" spans="1:3">
      <c r="A4" s="4" t="s">
        <v>233</v>
      </c>
      <c r="B4" s="5" t="n">
        <v>160500</v>
      </c>
      <c r="C4" s="5" t="n">
        <v>47342</v>
      </c>
    </row>
    <row r="5" spans="1:3">
      <c r="A5" s="4" t="s">
        <v>234</v>
      </c>
      <c r="B5" s="5" t="n">
        <v>5738113</v>
      </c>
      <c r="C5" s="5" t="n">
        <v>4688516</v>
      </c>
    </row>
    <row r="6" spans="1:3">
      <c r="A6" s="4" t="s">
        <v>235</v>
      </c>
      <c r="B6" s="5" t="n">
        <v>696245</v>
      </c>
      <c r="C6" s="5" t="n">
        <v>953106</v>
      </c>
    </row>
    <row r="7" spans="1:3">
      <c r="A7" s="4" t="s">
        <v>45</v>
      </c>
      <c r="B7" s="5" t="n">
        <v>5041868</v>
      </c>
      <c r="C7" s="5" t="n">
        <v>3735410</v>
      </c>
    </row>
    <row r="8" spans="1:3">
      <c r="A8" s="4" t="s">
        <v>236</v>
      </c>
    </row>
    <row r="9" spans="1:3">
      <c r="A9" s="3" t="s">
        <v>231</v>
      </c>
    </row>
    <row r="10" spans="1:3">
      <c r="A10" s="4" t="s">
        <v>232</v>
      </c>
      <c r="B10" s="5" t="n">
        <v>2850000</v>
      </c>
    </row>
    <row r="11" spans="1:3">
      <c r="A11" s="4" t="s">
        <v>237</v>
      </c>
    </row>
    <row r="12" spans="1:3">
      <c r="A12" s="3" t="s">
        <v>231</v>
      </c>
    </row>
    <row r="13" spans="1:3">
      <c r="A13" s="4" t="s">
        <v>232</v>
      </c>
      <c r="B13" s="5" t="n">
        <v>3031046</v>
      </c>
    </row>
    <row r="14" spans="1:3">
      <c r="A14" s="4" t="s">
        <v>238</v>
      </c>
    </row>
    <row r="15" spans="1:3">
      <c r="A15" s="3" t="s">
        <v>231</v>
      </c>
    </row>
    <row r="16" spans="1:3">
      <c r="A16" s="4" t="s">
        <v>232</v>
      </c>
      <c r="C16" s="5" t="n">
        <v>2459259</v>
      </c>
    </row>
    <row r="17" spans="1:3">
      <c r="A17" s="4" t="s">
        <v>239</v>
      </c>
    </row>
    <row r="18" spans="1:3">
      <c r="A18" s="3" t="s">
        <v>231</v>
      </c>
    </row>
    <row r="19" spans="1:3">
      <c r="A19" s="4" t="s">
        <v>232</v>
      </c>
      <c r="C19" s="5" t="n">
        <v>2250000</v>
      </c>
    </row>
    <row r="20" spans="1:3">
      <c r="A20" s="4" t="s">
        <v>240</v>
      </c>
    </row>
    <row r="21" spans="1:3">
      <c r="A21" s="3" t="s">
        <v>231</v>
      </c>
    </row>
    <row r="22" spans="1:3">
      <c r="A22" s="4" t="s">
        <v>232</v>
      </c>
      <c r="B22" s="7" t="n">
        <v>17567</v>
      </c>
      <c r="C22" s="7" t="n">
        <v>265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241</v>
      </c>
      <c r="B1" s="2" t="s">
        <v>242</v>
      </c>
      <c r="C1" s="2" t="s">
        <v>243</v>
      </c>
      <c r="D1" s="2" t="s">
        <v>244</v>
      </c>
    </row>
    <row r="2" spans="1:4">
      <c r="A2" s="3" t="s">
        <v>231</v>
      </c>
    </row>
    <row r="3" spans="1:4">
      <c r="A3" s="4" t="s">
        <v>245</v>
      </c>
      <c r="B3" s="7" t="n">
        <v>5898613</v>
      </c>
      <c r="D3" s="7" t="n">
        <v>4735858</v>
      </c>
    </row>
    <row r="4" spans="1:4">
      <c r="A4" s="4" t="s">
        <v>246</v>
      </c>
      <c r="B4" s="7" t="n">
        <v>160500</v>
      </c>
      <c r="D4" s="5" t="n">
        <v>47342</v>
      </c>
    </row>
    <row r="5" spans="1:4">
      <c r="A5" s="4" t="s">
        <v>247</v>
      </c>
    </row>
    <row r="6" spans="1:4">
      <c r="A6" s="3" t="s">
        <v>231</v>
      </c>
    </row>
    <row r="7" spans="1:4">
      <c r="A7" s="4" t="s">
        <v>248</v>
      </c>
      <c r="B7" s="10" t="n">
        <v>1.2</v>
      </c>
    </row>
    <row r="8" spans="1:4">
      <c r="A8" s="4" t="s">
        <v>249</v>
      </c>
      <c r="B8" s="11" t="n">
        <v>3.5</v>
      </c>
    </row>
    <row r="9" spans="1:4">
      <c r="A9" s="4" t="s">
        <v>250</v>
      </c>
      <c r="B9" s="5" t="n">
        <v>3</v>
      </c>
    </row>
    <row r="10" spans="1:4">
      <c r="A10" s="4" t="s">
        <v>251</v>
      </c>
      <c r="B10" s="11" t="n">
        <v>2.5</v>
      </c>
    </row>
    <row r="11" spans="1:4">
      <c r="A11" s="4" t="s">
        <v>252</v>
      </c>
      <c r="B11" s="7" t="n">
        <v>1000000</v>
      </c>
    </row>
    <row r="12" spans="1:4">
      <c r="A12" s="4" t="s">
        <v>253</v>
      </c>
      <c r="B12" s="5" t="n">
        <v>2500000</v>
      </c>
    </row>
    <row r="13" spans="1:4">
      <c r="A13" s="4" t="s">
        <v>254</v>
      </c>
      <c r="B13" s="5" t="n">
        <v>2500000</v>
      </c>
    </row>
    <row r="14" spans="1:4">
      <c r="A14" s="4" t="s">
        <v>255</v>
      </c>
      <c r="B14" s="7" t="n">
        <v>1500000</v>
      </c>
    </row>
    <row r="15" spans="1:4">
      <c r="A15" s="4" t="s">
        <v>256</v>
      </c>
      <c r="B15" s="11" t="n">
        <v>0.75</v>
      </c>
    </row>
    <row r="16" spans="1:4">
      <c r="A16" s="4" t="s">
        <v>257</v>
      </c>
      <c r="B16" s="4" t="s">
        <v>258</v>
      </c>
    </row>
    <row r="17" spans="1:4">
      <c r="A17" s="4" t="s">
        <v>259</v>
      </c>
      <c r="C17" s="7" t="n">
        <v>426467</v>
      </c>
    </row>
    <row r="18" spans="1:4">
      <c r="A18" s="4" t="s">
        <v>246</v>
      </c>
      <c r="B18" s="7" t="n">
        <v>81782</v>
      </c>
    </row>
    <row r="19" spans="1:4">
      <c r="A19" s="4" t="s">
        <v>239</v>
      </c>
    </row>
    <row r="20" spans="1:4">
      <c r="A20" s="3" t="s">
        <v>231</v>
      </c>
    </row>
    <row r="21" spans="1:4">
      <c r="A21" s="4" t="s">
        <v>245</v>
      </c>
      <c r="D21" s="7" t="n">
        <v>2250000</v>
      </c>
    </row>
    <row r="22" spans="1:4">
      <c r="A22" s="4" t="s">
        <v>260</v>
      </c>
      <c r="C22" s="7" t="n">
        <v>2394875</v>
      </c>
    </row>
    <row r="23" spans="1:4">
      <c r="A23" s="4" t="s">
        <v>261</v>
      </c>
    </row>
    <row r="24" spans="1:4">
      <c r="A24" s="3" t="s">
        <v>231</v>
      </c>
    </row>
    <row r="25" spans="1:4">
      <c r="A25" s="4" t="s">
        <v>262</v>
      </c>
      <c r="C25" s="4" t="s">
        <v>263</v>
      </c>
    </row>
    <row r="26" spans="1:4">
      <c r="A26" s="4" t="s">
        <v>264</v>
      </c>
      <c r="C26" s="9" t="n">
        <v>19260.46</v>
      </c>
    </row>
    <row r="27" spans="1:4">
      <c r="A27" s="4" t="s">
        <v>265</v>
      </c>
      <c r="C27" s="4" t="s">
        <v>266</v>
      </c>
    </row>
    <row r="28" spans="1:4">
      <c r="A28" s="4" t="s">
        <v>267</v>
      </c>
      <c r="C28" s="4" t="s">
        <v>268</v>
      </c>
    </row>
    <row r="29" spans="1:4">
      <c r="A29" s="4" t="s">
        <v>269</v>
      </c>
    </row>
    <row r="30" spans="1:4">
      <c r="A30" s="3" t="s">
        <v>231</v>
      </c>
    </row>
    <row r="31" spans="1:4">
      <c r="A31" s="4" t="s">
        <v>270</v>
      </c>
      <c r="C31" s="7" t="n">
        <v>1000000</v>
      </c>
    </row>
    <row r="32" spans="1:4">
      <c r="A32" s="4" t="s">
        <v>271</v>
      </c>
      <c r="C32" s="4" t="s">
        <v>272</v>
      </c>
    </row>
    <row r="33" spans="1:4">
      <c r="A33" s="4" t="s">
        <v>273</v>
      </c>
      <c r="C33" s="4" t="s">
        <v>274</v>
      </c>
    </row>
    <row r="34" spans="1:4">
      <c r="A34" s="4" t="s">
        <v>275</v>
      </c>
      <c r="C34" s="7" t="n">
        <v>250000</v>
      </c>
    </row>
    <row r="35" spans="1:4">
      <c r="A35" s="4" t="s">
        <v>276</v>
      </c>
      <c r="C35" s="4" t="s">
        <v>277</v>
      </c>
    </row>
    <row r="36" spans="1:4">
      <c r="A36" s="4" t="s">
        <v>278</v>
      </c>
      <c r="C36" s="4" t="s">
        <v>279</v>
      </c>
    </row>
    <row r="37" spans="1:4">
      <c r="A37" s="4" t="s">
        <v>245</v>
      </c>
      <c r="B37" s="7" t="n">
        <v>0</v>
      </c>
    </row>
    <row r="38" spans="1:4">
      <c r="A38" s="4" t="s">
        <v>280</v>
      </c>
    </row>
    <row r="39" spans="1:4">
      <c r="A39" s="3" t="s">
        <v>231</v>
      </c>
    </row>
    <row r="40" spans="1:4">
      <c r="A40" s="4" t="s">
        <v>281</v>
      </c>
      <c r="C40" s="7" t="n">
        <v>100000</v>
      </c>
    </row>
    <row r="41" spans="1:4">
      <c r="A41" s="4" t="s">
        <v>282</v>
      </c>
      <c r="C41" s="5" t="n">
        <v>150000</v>
      </c>
    </row>
    <row r="42" spans="1:4">
      <c r="A42" s="4" t="s">
        <v>283</v>
      </c>
    </row>
    <row r="43" spans="1:4">
      <c r="A43" s="3" t="s">
        <v>231</v>
      </c>
    </row>
    <row r="44" spans="1:4">
      <c r="A44" s="4" t="s">
        <v>284</v>
      </c>
      <c r="C44" s="5" t="n">
        <v>2850000</v>
      </c>
    </row>
    <row r="45" spans="1:4">
      <c r="A45" s="4" t="s">
        <v>285</v>
      </c>
    </row>
    <row r="46" spans="1:4">
      <c r="A46" s="3" t="s">
        <v>231</v>
      </c>
    </row>
    <row r="47" spans="1:4">
      <c r="A47" s="4" t="s">
        <v>286</v>
      </c>
      <c r="C47" s="7" t="n">
        <v>1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s>
  <sheetData>
    <row r="1" spans="1:6">
      <c r="A1" s="1" t="s">
        <v>287</v>
      </c>
      <c r="B1" s="2" t="s">
        <v>288</v>
      </c>
      <c r="C1" s="2" t="s">
        <v>289</v>
      </c>
      <c r="D1" s="2" t="s">
        <v>290</v>
      </c>
      <c r="E1" s="2" t="s">
        <v>242</v>
      </c>
      <c r="F1" s="2" t="s">
        <v>244</v>
      </c>
    </row>
    <row r="2" spans="1:6">
      <c r="A2" s="3" t="s">
        <v>231</v>
      </c>
    </row>
    <row r="3" spans="1:6">
      <c r="A3" s="4" t="s">
        <v>246</v>
      </c>
      <c r="E3" s="7" t="n">
        <v>160500</v>
      </c>
      <c r="F3" s="7" t="n">
        <v>47342</v>
      </c>
    </row>
    <row r="4" spans="1:6">
      <c r="A4" s="4" t="s">
        <v>291</v>
      </c>
    </row>
    <row r="5" spans="1:6">
      <c r="A5" s="3" t="s">
        <v>231</v>
      </c>
    </row>
    <row r="6" spans="1:6">
      <c r="A6" s="4" t="s">
        <v>260</v>
      </c>
      <c r="D6" s="7" t="n">
        <v>2653353</v>
      </c>
    </row>
    <row r="7" spans="1:6">
      <c r="A7" s="4" t="s">
        <v>292</v>
      </c>
    </row>
    <row r="8" spans="1:6">
      <c r="A8" s="3" t="s">
        <v>231</v>
      </c>
    </row>
    <row r="9" spans="1:6">
      <c r="A9" s="4" t="s">
        <v>248</v>
      </c>
      <c r="D9" s="11" t="n">
        <v>1.5</v>
      </c>
    </row>
    <row r="10" spans="1:6">
      <c r="A10" s="4" t="s">
        <v>293</v>
      </c>
      <c r="D10" s="7" t="n">
        <v>182763</v>
      </c>
    </row>
    <row r="11" spans="1:6">
      <c r="A11" s="4" t="s">
        <v>294</v>
      </c>
      <c r="F11" s="11" t="n">
        <v>1.82</v>
      </c>
    </row>
    <row r="12" spans="1:6">
      <c r="A12" s="4" t="s">
        <v>246</v>
      </c>
      <c r="E12" s="7" t="n">
        <v>78718</v>
      </c>
    </row>
    <row r="13" spans="1:6">
      <c r="A13" s="4" t="s">
        <v>295</v>
      </c>
    </row>
    <row r="14" spans="1:6">
      <c r="A14" s="3" t="s">
        <v>231</v>
      </c>
    </row>
    <row r="15" spans="1:6">
      <c r="A15" s="4" t="s">
        <v>284</v>
      </c>
      <c r="B15" s="7" t="n">
        <v>365852</v>
      </c>
    </row>
    <row r="16" spans="1:6">
      <c r="A16" s="4" t="s">
        <v>262</v>
      </c>
      <c r="B16" s="4" t="s">
        <v>296</v>
      </c>
      <c r="D16" s="4" t="s">
        <v>296</v>
      </c>
    </row>
    <row r="17" spans="1:6">
      <c r="A17" s="4" t="s">
        <v>264</v>
      </c>
      <c r="D17" s="7" t="n">
        <v>60921</v>
      </c>
    </row>
    <row r="18" spans="1:6">
      <c r="A18" s="4" t="s">
        <v>265</v>
      </c>
      <c r="D18" s="4" t="s">
        <v>297</v>
      </c>
    </row>
    <row r="19" spans="1:6">
      <c r="A19" s="4" t="s">
        <v>298</v>
      </c>
      <c r="D19" s="4" t="s">
        <v>299</v>
      </c>
    </row>
    <row r="20" spans="1:6">
      <c r="A20" s="4" t="s">
        <v>300</v>
      </c>
    </row>
    <row r="21" spans="1:6">
      <c r="A21" s="3" t="s">
        <v>231</v>
      </c>
    </row>
    <row r="22" spans="1:6">
      <c r="A22" s="4" t="s">
        <v>301</v>
      </c>
      <c r="C22" s="7" t="n">
        <v>182763</v>
      </c>
    </row>
    <row r="23" spans="1:6">
      <c r="A23" s="4" t="s">
        <v>259</v>
      </c>
      <c r="D23" s="7" t="n">
        <v>175532</v>
      </c>
    </row>
    <row r="24" spans="1:6">
      <c r="A24" s="4" t="s">
        <v>302</v>
      </c>
    </row>
    <row r="25" spans="1:6">
      <c r="A25" s="3" t="s">
        <v>231</v>
      </c>
    </row>
    <row r="26" spans="1:6">
      <c r="A26" s="4" t="s">
        <v>284</v>
      </c>
      <c r="D26" s="7" t="n">
        <v>30116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03</v>
      </c>
      <c r="B1" s="2" t="s">
        <v>1</v>
      </c>
    </row>
    <row r="2" spans="1:3">
      <c r="B2" s="2" t="s">
        <v>2</v>
      </c>
      <c r="C2" s="2" t="s">
        <v>25</v>
      </c>
    </row>
    <row r="3" spans="1:3">
      <c r="A3" s="3" t="s">
        <v>304</v>
      </c>
    </row>
    <row r="4" spans="1:3">
      <c r="A4" s="4" t="s">
        <v>305</v>
      </c>
      <c r="B4" s="4" t="s">
        <v>306</v>
      </c>
    </row>
    <row r="5" spans="1:3">
      <c r="A5" s="4" t="s">
        <v>307</v>
      </c>
      <c r="B5" s="7" t="n">
        <v>1117</v>
      </c>
    </row>
    <row r="6" spans="1:3">
      <c r="A6" s="4" t="s">
        <v>33</v>
      </c>
    </row>
    <row r="7" spans="1:3">
      <c r="A7" s="3" t="s">
        <v>304</v>
      </c>
    </row>
    <row r="8" spans="1:3">
      <c r="A8" s="4" t="s">
        <v>308</v>
      </c>
      <c r="B8" s="7" t="n">
        <v>14360</v>
      </c>
      <c r="C8" s="7" t="n">
        <v>231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5318610</v>
      </c>
      <c r="C4" s="7" t="n">
        <v>3506560</v>
      </c>
      <c r="D4" s="7" t="n">
        <v>13619578</v>
      </c>
      <c r="E4" s="7" t="n">
        <v>11985422</v>
      </c>
    </row>
    <row r="5" spans="1:5">
      <c r="A5" s="4" t="s">
        <v>68</v>
      </c>
      <c r="B5" s="5" t="n">
        <v>3266721</v>
      </c>
      <c r="C5" s="5" t="n">
        <v>2434900</v>
      </c>
      <c r="D5" s="5" t="n">
        <v>8558680</v>
      </c>
      <c r="E5" s="5" t="n">
        <v>8223349</v>
      </c>
    </row>
    <row r="6" spans="1:5">
      <c r="A6" s="4" t="s">
        <v>69</v>
      </c>
      <c r="B6" s="5" t="n">
        <v>2051889</v>
      </c>
      <c r="C6" s="5" t="n">
        <v>1071660</v>
      </c>
      <c r="D6" s="5" t="n">
        <v>5060898</v>
      </c>
      <c r="E6" s="5" t="n">
        <v>3762073</v>
      </c>
    </row>
    <row r="7" spans="1:5">
      <c r="A7" s="4" t="s">
        <v>70</v>
      </c>
      <c r="B7" s="5" t="n">
        <v>1955093</v>
      </c>
      <c r="C7" s="5" t="n">
        <v>768220</v>
      </c>
      <c r="D7" s="5" t="n">
        <v>3582856</v>
      </c>
      <c r="E7" s="5" t="n">
        <v>2482465</v>
      </c>
    </row>
    <row r="8" spans="1:5">
      <c r="A8" s="4" t="s">
        <v>71</v>
      </c>
      <c r="B8" s="5" t="n">
        <v>-1122287</v>
      </c>
      <c r="D8" s="5" t="n">
        <v>-1122287</v>
      </c>
    </row>
    <row r="9" spans="1:5">
      <c r="A9" s="4" t="s">
        <v>72</v>
      </c>
      <c r="B9" s="5" t="n">
        <v>1219083</v>
      </c>
      <c r="C9" s="5" t="n">
        <v>303440</v>
      </c>
      <c r="D9" s="5" t="n">
        <v>2600329</v>
      </c>
      <c r="E9" s="5" t="n">
        <v>1279608</v>
      </c>
    </row>
    <row r="10" spans="1:5">
      <c r="A10" s="4" t="s">
        <v>73</v>
      </c>
      <c r="B10" s="5" t="n">
        <v>1130</v>
      </c>
      <c r="C10" s="5" t="n">
        <v>471</v>
      </c>
      <c r="D10" s="5" t="n">
        <v>8705</v>
      </c>
      <c r="E10" s="5" t="n">
        <v>1561</v>
      </c>
    </row>
    <row r="11" spans="1:5">
      <c r="A11" s="4" t="s">
        <v>74</v>
      </c>
      <c r="B11" s="5" t="n">
        <v>-207521</v>
      </c>
      <c r="C11" s="5" t="n">
        <v>-291908</v>
      </c>
      <c r="D11" s="5" t="n">
        <v>-583999</v>
      </c>
      <c r="E11" s="5" t="n">
        <v>-808209</v>
      </c>
    </row>
    <row r="12" spans="1:5">
      <c r="A12" s="4" t="s">
        <v>75</v>
      </c>
      <c r="B12" s="5" t="n">
        <v>-206391</v>
      </c>
      <c r="C12" s="5" t="n">
        <v>-291437</v>
      </c>
      <c r="D12" s="5" t="n">
        <v>-575294</v>
      </c>
      <c r="E12" s="5" t="n">
        <v>-806648</v>
      </c>
    </row>
    <row r="13" spans="1:5">
      <c r="A13" s="4" t="s">
        <v>76</v>
      </c>
      <c r="B13" s="5" t="n">
        <v>1012692</v>
      </c>
      <c r="C13" s="5" t="n">
        <v>12003</v>
      </c>
      <c r="D13" s="5" t="n">
        <v>2025035</v>
      </c>
      <c r="E13" s="5" t="n">
        <v>472960</v>
      </c>
    </row>
    <row r="14" spans="1:5">
      <c r="A14" s="4" t="s">
        <v>77</v>
      </c>
      <c r="B14" s="5" t="n">
        <v>20598</v>
      </c>
      <c r="D14" s="5" t="n">
        <v>41556</v>
      </c>
    </row>
    <row r="15" spans="1:5">
      <c r="A15" s="4" t="s">
        <v>78</v>
      </c>
      <c r="B15" s="5" t="n">
        <v>992094</v>
      </c>
      <c r="C15" s="5" t="n">
        <v>12003</v>
      </c>
      <c r="D15" s="5" t="n">
        <v>1983479</v>
      </c>
      <c r="E15" s="5" t="n">
        <v>472960</v>
      </c>
    </row>
    <row r="16" spans="1:5">
      <c r="A16" s="3" t="s">
        <v>79</v>
      </c>
    </row>
    <row r="17" spans="1:5">
      <c r="A17" s="4" t="s">
        <v>80</v>
      </c>
      <c r="B17" s="5" t="n">
        <v>-1095</v>
      </c>
      <c r="C17" s="5" t="n">
        <v>-1135</v>
      </c>
      <c r="D17" s="5" t="n">
        <v>-2319</v>
      </c>
      <c r="E17" s="5" t="n">
        <v>217</v>
      </c>
    </row>
    <row r="18" spans="1:5">
      <c r="A18" s="4" t="s">
        <v>81</v>
      </c>
      <c r="B18" s="5" t="n">
        <v>-1095</v>
      </c>
      <c r="C18" s="5" t="n">
        <v>-1135</v>
      </c>
      <c r="D18" s="5" t="n">
        <v>-2319</v>
      </c>
      <c r="E18" s="5" t="n">
        <v>217</v>
      </c>
    </row>
    <row r="19" spans="1:5">
      <c r="A19" s="4" t="s">
        <v>82</v>
      </c>
      <c r="B19" s="5" t="n">
        <v>-1095</v>
      </c>
      <c r="C19" s="5" t="n">
        <v>-1135</v>
      </c>
      <c r="D19" s="5" t="n">
        <v>-2319</v>
      </c>
      <c r="E19" s="5" t="n">
        <v>217</v>
      </c>
    </row>
    <row r="20" spans="1:5">
      <c r="A20" s="4" t="s">
        <v>83</v>
      </c>
      <c r="B20" s="7" t="n">
        <v>990999</v>
      </c>
      <c r="C20" s="7" t="n">
        <v>10868</v>
      </c>
      <c r="D20" s="7" t="n">
        <v>1981160</v>
      </c>
      <c r="E20" s="7" t="n">
        <v>473177</v>
      </c>
    </row>
    <row r="21" spans="1:5">
      <c r="A21" s="4" t="s">
        <v>84</v>
      </c>
      <c r="B21" s="9" t="n">
        <v>0.03</v>
      </c>
      <c r="C21" s="7" t="n">
        <v>0</v>
      </c>
      <c r="D21" s="9" t="n">
        <v>0.07000000000000001</v>
      </c>
      <c r="E21" s="9" t="n">
        <v>0.02</v>
      </c>
    </row>
    <row r="22" spans="1:5">
      <c r="A22" s="4" t="s">
        <v>85</v>
      </c>
      <c r="B22" s="9" t="n">
        <v>0.03</v>
      </c>
      <c r="C22" s="7" t="n">
        <v>0</v>
      </c>
      <c r="D22" s="9" t="n">
        <v>0.07000000000000001</v>
      </c>
      <c r="E22" s="9" t="n">
        <v>0.02</v>
      </c>
    </row>
    <row r="23" spans="1:5">
      <c r="A23" s="4" t="s">
        <v>86</v>
      </c>
      <c r="B23" s="5" t="n">
        <v>28156115</v>
      </c>
      <c r="C23" s="5" t="n">
        <v>27324593</v>
      </c>
      <c r="D23" s="5" t="n">
        <v>27602775</v>
      </c>
      <c r="E23" s="5" t="n">
        <v>26084080</v>
      </c>
    </row>
    <row r="24" spans="1:5">
      <c r="A24" s="4" t="s">
        <v>87</v>
      </c>
      <c r="B24" s="5" t="n">
        <v>28873237</v>
      </c>
      <c r="C24" s="5" t="n">
        <v>27509980</v>
      </c>
      <c r="D24" s="5" t="n">
        <v>28261110</v>
      </c>
      <c r="E24" s="5" t="n">
        <v>262102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5"/>
    <col customWidth="1" max="3" min="3" width="15"/>
  </cols>
  <sheetData>
    <row r="1" spans="1:3">
      <c r="A1" s="1" t="s">
        <v>309</v>
      </c>
      <c r="B1" s="2" t="s">
        <v>64</v>
      </c>
      <c r="C1" s="2" t="s">
        <v>1</v>
      </c>
    </row>
    <row r="2" spans="1:3">
      <c r="B2" s="2" t="s">
        <v>2</v>
      </c>
      <c r="C2" s="2" t="s">
        <v>2</v>
      </c>
    </row>
    <row r="3" spans="1:3">
      <c r="A3" s="3" t="s">
        <v>142</v>
      </c>
    </row>
    <row r="4" spans="1:3">
      <c r="A4" s="4" t="s">
        <v>310</v>
      </c>
      <c r="B4" s="7" t="n">
        <v>20598</v>
      </c>
      <c r="C4" s="7" t="n">
        <v>415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11</v>
      </c>
      <c r="B1" s="2" t="s">
        <v>1</v>
      </c>
    </row>
    <row r="2" spans="1:3">
      <c r="B2" s="2" t="s">
        <v>2</v>
      </c>
      <c r="C2" s="2" t="s">
        <v>65</v>
      </c>
    </row>
    <row r="3" spans="1:3">
      <c r="A3" s="3" t="s">
        <v>144</v>
      </c>
    </row>
    <row r="4" spans="1:3">
      <c r="A4" s="4" t="s">
        <v>312</v>
      </c>
      <c r="B4" s="4" t="s">
        <v>313</v>
      </c>
    </row>
    <row r="5" spans="1:3">
      <c r="A5" s="4" t="s">
        <v>314</v>
      </c>
      <c r="B5" s="7" t="n">
        <v>60127</v>
      </c>
      <c r="C5" s="7" t="n">
        <v>4455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5</v>
      </c>
      <c r="B1" s="2" t="s">
        <v>316</v>
      </c>
      <c r="C1" s="2" t="s">
        <v>2</v>
      </c>
      <c r="D1" s="2" t="s">
        <v>2</v>
      </c>
      <c r="E1" s="2" t="s">
        <v>317</v>
      </c>
    </row>
    <row r="2" spans="1:5">
      <c r="A2" s="3" t="s">
        <v>318</v>
      </c>
    </row>
    <row r="3" spans="1:5">
      <c r="A3" s="4" t="s">
        <v>319</v>
      </c>
      <c r="C3" s="7" t="n">
        <v>179004</v>
      </c>
      <c r="D3" s="7" t="n">
        <v>179004</v>
      </c>
    </row>
    <row r="4" spans="1:5">
      <c r="A4" s="3" t="s">
        <v>320</v>
      </c>
    </row>
    <row r="5" spans="1:5">
      <c r="A5" s="4" t="s">
        <v>321</v>
      </c>
      <c r="D5" s="7" t="n">
        <v>0</v>
      </c>
    </row>
    <row r="6" spans="1:5">
      <c r="A6" s="4" t="s">
        <v>322</v>
      </c>
      <c r="D6" s="4" t="s">
        <v>323</v>
      </c>
    </row>
    <row r="7" spans="1:5">
      <c r="A7" s="4" t="s">
        <v>324</v>
      </c>
      <c r="D7" s="4" t="s">
        <v>325</v>
      </c>
    </row>
    <row r="8" spans="1:5">
      <c r="A8" s="4" t="s">
        <v>326</v>
      </c>
      <c r="D8" s="4" t="s">
        <v>327</v>
      </c>
    </row>
    <row r="9" spans="1:5">
      <c r="A9" s="4" t="s">
        <v>328</v>
      </c>
      <c r="D9" s="4" t="s">
        <v>329</v>
      </c>
    </row>
    <row r="10" spans="1:5">
      <c r="A10" s="4" t="s">
        <v>330</v>
      </c>
    </row>
    <row r="11" spans="1:5">
      <c r="A11" s="3" t="s">
        <v>318</v>
      </c>
    </row>
    <row r="12" spans="1:5">
      <c r="A12" s="4" t="s">
        <v>331</v>
      </c>
      <c r="E12" s="5" t="n">
        <v>5000000</v>
      </c>
    </row>
    <row r="13" spans="1:5">
      <c r="A13" s="4" t="s">
        <v>332</v>
      </c>
      <c r="C13" s="5" t="n">
        <v>2041500</v>
      </c>
      <c r="D13" s="5" t="n">
        <v>2041500</v>
      </c>
    </row>
    <row r="14" spans="1:5">
      <c r="A14" s="4" t="s">
        <v>333</v>
      </c>
    </row>
    <row r="15" spans="1:5">
      <c r="A15" s="3" t="s">
        <v>318</v>
      </c>
    </row>
    <row r="16" spans="1:5">
      <c r="A16" s="4" t="s">
        <v>332</v>
      </c>
      <c r="E16" s="5" t="n">
        <v>5000000</v>
      </c>
    </row>
    <row r="17" spans="1:5">
      <c r="A17" s="4" t="s">
        <v>334</v>
      </c>
    </row>
    <row r="18" spans="1:5">
      <c r="A18" s="3" t="s">
        <v>318</v>
      </c>
    </row>
    <row r="19" spans="1:5">
      <c r="A19" s="4" t="s">
        <v>335</v>
      </c>
      <c r="E19" s="5" t="n">
        <v>1958500</v>
      </c>
    </row>
    <row r="20" spans="1:5">
      <c r="A20" s="4" t="s">
        <v>336</v>
      </c>
    </row>
    <row r="21" spans="1:5">
      <c r="A21" s="3" t="s">
        <v>318</v>
      </c>
    </row>
    <row r="22" spans="1:5">
      <c r="A22" s="4" t="s">
        <v>337</v>
      </c>
      <c r="B22" s="5" t="n">
        <v>1000000</v>
      </c>
    </row>
    <row r="23" spans="1:5">
      <c r="A23" s="4" t="s">
        <v>338</v>
      </c>
      <c r="B23" s="9" t="n">
        <v>0.5</v>
      </c>
    </row>
    <row r="24" spans="1:5">
      <c r="A24" s="4" t="s">
        <v>339</v>
      </c>
      <c r="B24" s="4" t="s">
        <v>340</v>
      </c>
    </row>
    <row r="25" spans="1:5">
      <c r="A25" s="4" t="s">
        <v>341</v>
      </c>
      <c r="C25" s="7" t="n">
        <v>418995</v>
      </c>
      <c r="D25" s="7" t="n">
        <v>418995</v>
      </c>
    </row>
    <row r="26" spans="1:5">
      <c r="A26" s="4" t="s">
        <v>342</v>
      </c>
      <c r="C26" s="5" t="n">
        <v>279470</v>
      </c>
    </row>
    <row r="27" spans="1:5">
      <c r="A27" s="4" t="s">
        <v>319</v>
      </c>
      <c r="C27" s="7" t="n">
        <v>139525</v>
      </c>
      <c r="D27" s="7" t="n">
        <v>139525</v>
      </c>
    </row>
    <row r="28" spans="1:5">
      <c r="A28" s="4" t="s">
        <v>343</v>
      </c>
    </row>
    <row r="29" spans="1:5">
      <c r="A29" s="3" t="s">
        <v>318</v>
      </c>
    </row>
    <row r="30" spans="1:5">
      <c r="A30" s="4" t="s">
        <v>337</v>
      </c>
      <c r="B30" s="5" t="n">
        <v>666667</v>
      </c>
    </row>
    <row r="31" spans="1:5">
      <c r="A31" s="4" t="s">
        <v>344</v>
      </c>
    </row>
    <row r="32" spans="1:5">
      <c r="A32" s="3" t="s">
        <v>318</v>
      </c>
    </row>
    <row r="33" spans="1:5">
      <c r="A33" s="4" t="s">
        <v>337</v>
      </c>
      <c r="B33" s="5" t="n">
        <v>3333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25"/>
    <col customWidth="1" max="3" min="3" width="26"/>
  </cols>
  <sheetData>
    <row r="1" spans="1:3">
      <c r="A1" s="1" t="s">
        <v>345</v>
      </c>
      <c r="B1" s="2" t="s">
        <v>1</v>
      </c>
      <c r="C1" s="2" t="s">
        <v>201</v>
      </c>
    </row>
    <row r="2" spans="1:3">
      <c r="B2" s="2" t="s">
        <v>2</v>
      </c>
      <c r="C2" s="2" t="s">
        <v>25</v>
      </c>
    </row>
    <row r="3" spans="1:3">
      <c r="A3" s="3" t="s">
        <v>146</v>
      </c>
    </row>
    <row r="4" spans="1:3">
      <c r="A4" s="4" t="s">
        <v>346</v>
      </c>
      <c r="B4" s="7" t="n">
        <v>179004</v>
      </c>
    </row>
    <row r="5" spans="1:3">
      <c r="A5" s="4" t="s">
        <v>347</v>
      </c>
      <c r="B5" s="4" t="s">
        <v>348</v>
      </c>
    </row>
    <row r="6" spans="1:3">
      <c r="A6" s="3" t="s">
        <v>349</v>
      </c>
    </row>
    <row r="7" spans="1:3">
      <c r="A7" s="4" t="s">
        <v>350</v>
      </c>
      <c r="B7" s="5" t="n">
        <v>2398500</v>
      </c>
    </row>
    <row r="8" spans="1:3">
      <c r="A8" s="4" t="s">
        <v>351</v>
      </c>
      <c r="B8" s="5" t="n">
        <v>1000000</v>
      </c>
    </row>
    <row r="9" spans="1:3">
      <c r="A9" s="4" t="s">
        <v>352</v>
      </c>
      <c r="B9" s="5" t="n">
        <v>-440000</v>
      </c>
    </row>
    <row r="10" spans="1:3">
      <c r="A10" s="4" t="s">
        <v>353</v>
      </c>
      <c r="B10" s="5" t="n">
        <v>2958500</v>
      </c>
      <c r="C10" s="5" t="n">
        <v>2398500</v>
      </c>
    </row>
    <row r="11" spans="1:3">
      <c r="A11" s="4" t="s">
        <v>354</v>
      </c>
      <c r="B11" s="5" t="n">
        <v>2958500</v>
      </c>
    </row>
    <row r="12" spans="1:3">
      <c r="A12" s="4" t="s">
        <v>355</v>
      </c>
      <c r="B12" s="5" t="n">
        <v>1958500</v>
      </c>
    </row>
    <row r="13" spans="1:3">
      <c r="A13" s="3" t="s">
        <v>356</v>
      </c>
    </row>
    <row r="14" spans="1:3">
      <c r="A14" s="4" t="s">
        <v>357</v>
      </c>
      <c r="B14" s="12" t="n">
        <v>0.711</v>
      </c>
    </row>
    <row r="15" spans="1:3">
      <c r="A15" s="4" t="s">
        <v>358</v>
      </c>
      <c r="B15" s="13" t="n">
        <v>0.5</v>
      </c>
    </row>
    <row r="16" spans="1:3">
      <c r="A16" s="4" t="s">
        <v>359</v>
      </c>
      <c r="B16" s="13" t="n">
        <v>0.912</v>
      </c>
    </row>
    <row r="17" spans="1:3">
      <c r="A17" s="4" t="s">
        <v>360</v>
      </c>
      <c r="B17" s="13" t="n">
        <v>0.383</v>
      </c>
      <c r="C17" s="12" t="n">
        <v>0.711</v>
      </c>
    </row>
    <row r="18" spans="1:3">
      <c r="A18" s="4" t="s">
        <v>361</v>
      </c>
      <c r="B18" s="13" t="n">
        <v>0.383</v>
      </c>
    </row>
    <row r="19" spans="1:3">
      <c r="A19" s="4" t="s">
        <v>362</v>
      </c>
      <c r="B19" s="12" t="n">
        <v>0.451</v>
      </c>
    </row>
    <row r="20" spans="1:3">
      <c r="A20" s="3" t="s">
        <v>363</v>
      </c>
    </row>
    <row r="21" spans="1:3">
      <c r="A21" s="4" t="s">
        <v>364</v>
      </c>
      <c r="B21" s="7" t="n">
        <v>183900</v>
      </c>
    </row>
    <row r="22" spans="1:3">
      <c r="A22" s="4" t="s">
        <v>365</v>
      </c>
      <c r="B22" s="5" t="n">
        <v>640349</v>
      </c>
      <c r="C22" s="7" t="n">
        <v>183900</v>
      </c>
    </row>
    <row r="23" spans="1:3">
      <c r="A23" s="4" t="s">
        <v>366</v>
      </c>
      <c r="B23" s="5" t="n">
        <v>640349</v>
      </c>
    </row>
    <row r="24" spans="1:3">
      <c r="A24" s="4" t="s">
        <v>367</v>
      </c>
      <c r="B24" s="7" t="n">
        <v>373163</v>
      </c>
    </row>
    <row r="25" spans="1:3">
      <c r="A25" s="3" t="s">
        <v>368</v>
      </c>
    </row>
    <row r="26" spans="1:3">
      <c r="A26" s="4" t="s">
        <v>365</v>
      </c>
      <c r="B26" s="4" t="s">
        <v>369</v>
      </c>
      <c r="C26" s="4" t="s">
        <v>370</v>
      </c>
    </row>
    <row r="27" spans="1:3">
      <c r="A27" s="4" t="s">
        <v>366</v>
      </c>
      <c r="B27" s="4" t="s">
        <v>369</v>
      </c>
    </row>
    <row r="28" spans="1:3">
      <c r="A28" s="4" t="s">
        <v>367</v>
      </c>
      <c r="B28"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30"/>
  </cols>
  <sheetData>
    <row r="1" spans="1:2">
      <c r="A1" s="1" t="s">
        <v>372</v>
      </c>
      <c r="B1" s="2" t="s">
        <v>1</v>
      </c>
    </row>
    <row r="2" spans="1:2">
      <c r="B2" s="2" t="s">
        <v>373</v>
      </c>
    </row>
    <row r="3" spans="1:2">
      <c r="A3" s="3" t="s">
        <v>374</v>
      </c>
    </row>
    <row r="4" spans="1:2">
      <c r="A4" s="4" t="s">
        <v>375</v>
      </c>
      <c r="B4" s="5" t="n">
        <v>1028334</v>
      </c>
    </row>
    <row r="5" spans="1:2">
      <c r="A5" s="4" t="s">
        <v>376</v>
      </c>
      <c r="B5" s="5" t="n">
        <v>1000000</v>
      </c>
    </row>
    <row r="6" spans="1:2">
      <c r="A6" s="4" t="s">
        <v>377</v>
      </c>
      <c r="B6" s="5" t="n">
        <v>-13334</v>
      </c>
    </row>
    <row r="7" spans="1:2">
      <c r="A7" s="4" t="s">
        <v>378</v>
      </c>
      <c r="B7" s="5" t="n">
        <v>-1015000</v>
      </c>
    </row>
    <row r="8" spans="1:2">
      <c r="A8" s="4" t="s">
        <v>379</v>
      </c>
      <c r="B8" s="5" t="n">
        <v>1000000</v>
      </c>
    </row>
    <row r="9" spans="1:2">
      <c r="A9" s="3" t="s">
        <v>380</v>
      </c>
    </row>
    <row r="10" spans="1:2">
      <c r="A10" s="4" t="s">
        <v>381</v>
      </c>
      <c r="B10" s="12" t="n">
        <v>0.117</v>
      </c>
    </row>
    <row r="11" spans="1:2">
      <c r="A11" s="4" t="s">
        <v>382</v>
      </c>
      <c r="B11" s="13" t="n">
        <v>0.5</v>
      </c>
    </row>
    <row r="12" spans="1:2">
      <c r="A12" s="4" t="s">
        <v>383</v>
      </c>
      <c r="B12" s="13" t="n">
        <v>0.67</v>
      </c>
    </row>
    <row r="13" spans="1:2">
      <c r="A13" s="4" t="s">
        <v>384</v>
      </c>
      <c r="B13" s="13" t="n">
        <v>0.08</v>
      </c>
    </row>
    <row r="14" spans="1:2">
      <c r="A14" s="4" t="s">
        <v>385</v>
      </c>
      <c r="B14" s="12" t="n">
        <v>0.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386</v>
      </c>
      <c r="B1" s="2" t="s">
        <v>1</v>
      </c>
    </row>
    <row r="2" spans="1:2">
      <c r="B2" s="2" t="s">
        <v>373</v>
      </c>
    </row>
    <row r="3" spans="1:2">
      <c r="A3" s="3" t="s">
        <v>179</v>
      </c>
    </row>
    <row r="4" spans="1:2">
      <c r="A4" s="4" t="s">
        <v>387</v>
      </c>
      <c r="B4" s="5" t="n">
        <v>2958500</v>
      </c>
    </row>
    <row r="5" spans="1:2">
      <c r="A5" s="4" t="s">
        <v>388</v>
      </c>
      <c r="B5" s="5" t="n">
        <v>1958500</v>
      </c>
    </row>
    <row r="6" spans="1:2">
      <c r="A6" s="4" t="s">
        <v>389</v>
      </c>
    </row>
    <row r="7" spans="1:2">
      <c r="A7" s="3" t="s">
        <v>179</v>
      </c>
    </row>
    <row r="8" spans="1:2">
      <c r="A8" s="4" t="s">
        <v>390</v>
      </c>
      <c r="B8" s="9" t="n">
        <v>0.01</v>
      </c>
    </row>
    <row r="9" spans="1:2">
      <c r="A9" s="4" t="s">
        <v>391</v>
      </c>
      <c r="B9" s="7" t="n">
        <v>1</v>
      </c>
    </row>
    <row r="10" spans="1:2">
      <c r="A10" s="4" t="s">
        <v>387</v>
      </c>
      <c r="B10" s="5" t="n">
        <v>2770000</v>
      </c>
    </row>
    <row r="11" spans="1:2">
      <c r="A11" s="4" t="s">
        <v>392</v>
      </c>
      <c r="B11" s="4" t="s">
        <v>371</v>
      </c>
    </row>
    <row r="12" spans="1:2">
      <c r="A12" s="4" t="s">
        <v>393</v>
      </c>
      <c r="B12" s="9" t="n">
        <v>0.3</v>
      </c>
    </row>
    <row r="13" spans="1:2">
      <c r="A13" s="4" t="s">
        <v>388</v>
      </c>
      <c r="B13" s="5" t="n">
        <v>1770000</v>
      </c>
    </row>
    <row r="14" spans="1:2">
      <c r="A14" s="4" t="s">
        <v>394</v>
      </c>
      <c r="B14" s="9" t="n">
        <v>0.33</v>
      </c>
    </row>
    <row r="15" spans="1:2">
      <c r="A15" s="4" t="s">
        <v>395</v>
      </c>
    </row>
    <row r="16" spans="1:2">
      <c r="A16" s="3" t="s">
        <v>179</v>
      </c>
    </row>
    <row r="17" spans="1:2">
      <c r="A17" s="4" t="s">
        <v>390</v>
      </c>
      <c r="B17" s="11" t="n">
        <v>1.01</v>
      </c>
    </row>
    <row r="18" spans="1:2">
      <c r="A18" s="4" t="s">
        <v>391</v>
      </c>
      <c r="B18" s="9" t="n">
        <v>1.96</v>
      </c>
    </row>
    <row r="19" spans="1:2">
      <c r="A19" s="4" t="s">
        <v>387</v>
      </c>
      <c r="B19" s="5" t="n">
        <v>188500</v>
      </c>
    </row>
    <row r="20" spans="1:2">
      <c r="A20" s="4" t="s">
        <v>392</v>
      </c>
      <c r="B20" s="4" t="s">
        <v>396</v>
      </c>
    </row>
    <row r="21" spans="1:2">
      <c r="A21" s="4" t="s">
        <v>393</v>
      </c>
      <c r="B21" s="9" t="n">
        <v>1.59</v>
      </c>
    </row>
    <row r="22" spans="1:2">
      <c r="A22" s="4" t="s">
        <v>388</v>
      </c>
      <c r="B22" s="5" t="n">
        <v>188500</v>
      </c>
    </row>
    <row r="23" spans="1:2">
      <c r="A23" s="4" t="s">
        <v>394</v>
      </c>
      <c r="B23" s="9" t="n">
        <v>1.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7"/>
  </cols>
  <sheetData>
    <row r="1" spans="1:2">
      <c r="A1" s="1" t="s">
        <v>397</v>
      </c>
      <c r="B1" s="2" t="s">
        <v>398</v>
      </c>
    </row>
    <row r="2" spans="1:2">
      <c r="A2" s="3" t="s">
        <v>318</v>
      </c>
    </row>
    <row r="3" spans="1:2">
      <c r="A3" s="4" t="s">
        <v>399</v>
      </c>
      <c r="B3" s="7" t="n">
        <v>780000</v>
      </c>
    </row>
    <row r="4" spans="1:2">
      <c r="A4" s="4" t="s">
        <v>400</v>
      </c>
    </row>
    <row r="5" spans="1:2">
      <c r="A5" s="3" t="s">
        <v>318</v>
      </c>
    </row>
    <row r="6" spans="1:2">
      <c r="A6" s="4" t="s">
        <v>401</v>
      </c>
      <c r="B6" s="5" t="n">
        <v>600000</v>
      </c>
    </row>
    <row r="7" spans="1:2">
      <c r="A7" s="4" t="s">
        <v>402</v>
      </c>
    </row>
    <row r="8" spans="1:2">
      <c r="A8" s="3" t="s">
        <v>318</v>
      </c>
    </row>
    <row r="9" spans="1:2">
      <c r="A9" s="4" t="s">
        <v>401</v>
      </c>
      <c r="B9" s="5" t="n">
        <v>250000</v>
      </c>
    </row>
    <row r="10" spans="1:2">
      <c r="A10" s="4" t="s">
        <v>403</v>
      </c>
    </row>
    <row r="11" spans="1:2">
      <c r="A11" s="3" t="s">
        <v>318</v>
      </c>
    </row>
    <row r="12" spans="1:2">
      <c r="A12" s="4" t="s">
        <v>401</v>
      </c>
      <c r="B12" s="5" t="n">
        <v>250000</v>
      </c>
    </row>
    <row r="13" spans="1:2">
      <c r="A13" s="4" t="s">
        <v>404</v>
      </c>
    </row>
    <row r="14" spans="1:2">
      <c r="A14" s="3" t="s">
        <v>318</v>
      </c>
    </row>
    <row r="15" spans="1:2">
      <c r="A15" s="4" t="s">
        <v>401</v>
      </c>
      <c r="B15" s="5" t="n">
        <v>200000</v>
      </c>
    </row>
    <row r="16" spans="1:2">
      <c r="A16" s="4" t="s">
        <v>405</v>
      </c>
    </row>
    <row r="17" spans="1:2">
      <c r="A17" s="3" t="s">
        <v>318</v>
      </c>
    </row>
    <row r="18" spans="1:2">
      <c r="A18" s="4" t="s">
        <v>401</v>
      </c>
      <c r="B18" s="5" t="n">
        <v>2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9"/>
    <col customWidth="1" max="5" min="5" width="21"/>
    <col customWidth="1" max="6" min="6" width="21"/>
  </cols>
  <sheetData>
    <row r="1" spans="1:6">
      <c r="A1" s="1" t="s">
        <v>406</v>
      </c>
      <c r="B1" s="2" t="s">
        <v>64</v>
      </c>
      <c r="D1" s="2" t="s">
        <v>1</v>
      </c>
      <c r="F1" s="2" t="s">
        <v>201</v>
      </c>
    </row>
    <row r="2" spans="1:6">
      <c r="B2" s="2" t="s">
        <v>242</v>
      </c>
      <c r="C2" s="2" t="s">
        <v>407</v>
      </c>
      <c r="D2" s="2" t="s">
        <v>408</v>
      </c>
      <c r="E2" s="2" t="s">
        <v>407</v>
      </c>
      <c r="F2" s="2" t="s">
        <v>244</v>
      </c>
    </row>
    <row r="3" spans="1:6">
      <c r="A3" s="3" t="s">
        <v>183</v>
      </c>
    </row>
    <row r="4" spans="1:6">
      <c r="A4" s="4" t="s">
        <v>97</v>
      </c>
      <c r="B4" s="7" t="n">
        <v>771202</v>
      </c>
      <c r="D4" s="7" t="n">
        <v>771202</v>
      </c>
      <c r="F4" s="7" t="n">
        <v>2022480</v>
      </c>
    </row>
    <row r="5" spans="1:6">
      <c r="A5" s="4" t="s">
        <v>67</v>
      </c>
      <c r="B5" s="5" t="n">
        <v>5318610</v>
      </c>
      <c r="C5" s="7" t="n">
        <v>3506560</v>
      </c>
      <c r="D5" s="7" t="n">
        <v>13619578</v>
      </c>
      <c r="E5" s="7" t="n">
        <v>11985422</v>
      </c>
      <c r="F5" s="5" t="n">
        <v>16853952</v>
      </c>
    </row>
    <row r="6" spans="1:6">
      <c r="A6" s="4" t="s">
        <v>409</v>
      </c>
    </row>
    <row r="7" spans="1:6">
      <c r="A7" s="3" t="s">
        <v>183</v>
      </c>
    </row>
    <row r="8" spans="1:6">
      <c r="A8" s="4" t="s">
        <v>410</v>
      </c>
      <c r="D8" s="5" t="n">
        <v>4</v>
      </c>
    </row>
    <row r="9" spans="1:6">
      <c r="A9" s="4" t="s">
        <v>411</v>
      </c>
      <c r="D9" s="4" t="s">
        <v>412</v>
      </c>
    </row>
    <row r="10" spans="1:6">
      <c r="A10" s="4" t="s">
        <v>413</v>
      </c>
    </row>
    <row r="11" spans="1:6">
      <c r="A11" s="3" t="s">
        <v>183</v>
      </c>
    </row>
    <row r="12" spans="1:6">
      <c r="A12" s="4" t="s">
        <v>97</v>
      </c>
      <c r="B12" s="5" t="n">
        <v>288182</v>
      </c>
      <c r="D12" s="7" t="n">
        <v>288182</v>
      </c>
    </row>
    <row r="13" spans="1:6">
      <c r="A13" s="4" t="s">
        <v>411</v>
      </c>
      <c r="D13" s="4" t="s">
        <v>414</v>
      </c>
    </row>
    <row r="14" spans="1:6">
      <c r="A14" s="4" t="s">
        <v>415</v>
      </c>
    </row>
    <row r="15" spans="1:6">
      <c r="A15" s="3" t="s">
        <v>183</v>
      </c>
    </row>
    <row r="16" spans="1:6">
      <c r="A16" s="4" t="s">
        <v>97</v>
      </c>
      <c r="B16" s="5" t="n">
        <v>128053</v>
      </c>
      <c r="D16" s="7" t="n">
        <v>128053</v>
      </c>
    </row>
    <row r="17" spans="1:6">
      <c r="A17" s="4" t="s">
        <v>411</v>
      </c>
      <c r="D17" s="4" t="s">
        <v>416</v>
      </c>
    </row>
    <row r="18" spans="1:6">
      <c r="A18" s="4" t="s">
        <v>417</v>
      </c>
    </row>
    <row r="19" spans="1:6">
      <c r="A19" s="3" t="s">
        <v>183</v>
      </c>
    </row>
    <row r="20" spans="1:6">
      <c r="A20" s="4" t="s">
        <v>97</v>
      </c>
      <c r="B20" s="5" t="n">
        <v>124102</v>
      </c>
      <c r="D20" s="7" t="n">
        <v>124102</v>
      </c>
    </row>
    <row r="21" spans="1:6">
      <c r="A21" s="4" t="s">
        <v>411</v>
      </c>
      <c r="D21" s="4" t="s">
        <v>418</v>
      </c>
    </row>
    <row r="22" spans="1:6">
      <c r="A22" s="4" t="s">
        <v>419</v>
      </c>
    </row>
    <row r="23" spans="1:6">
      <c r="A23" s="3" t="s">
        <v>183</v>
      </c>
    </row>
    <row r="24" spans="1:6">
      <c r="A24" s="4" t="s">
        <v>97</v>
      </c>
      <c r="B24" s="5" t="n">
        <v>109662</v>
      </c>
      <c r="D24" s="7" t="n">
        <v>109662</v>
      </c>
      <c r="F24" s="7" t="n">
        <v>225415</v>
      </c>
    </row>
    <row r="25" spans="1:6">
      <c r="A25" s="4" t="s">
        <v>411</v>
      </c>
      <c r="D25" s="4" t="s">
        <v>420</v>
      </c>
      <c r="F25" s="4" t="s">
        <v>421</v>
      </c>
    </row>
    <row r="26" spans="1:6">
      <c r="A26" s="4" t="s">
        <v>422</v>
      </c>
    </row>
    <row r="27" spans="1:6">
      <c r="A27" s="3" t="s">
        <v>183</v>
      </c>
    </row>
    <row r="28" spans="1:6">
      <c r="A28" s="4" t="s">
        <v>97</v>
      </c>
      <c r="F28" s="7" t="n">
        <v>834501</v>
      </c>
    </row>
    <row r="29" spans="1:6">
      <c r="A29" s="4" t="s">
        <v>411</v>
      </c>
      <c r="F29" s="4" t="s">
        <v>423</v>
      </c>
    </row>
    <row r="30" spans="1:6">
      <c r="A30" s="4" t="s">
        <v>424</v>
      </c>
    </row>
    <row r="31" spans="1:6">
      <c r="A31" s="3" t="s">
        <v>183</v>
      </c>
    </row>
    <row r="32" spans="1:6">
      <c r="A32" s="4" t="s">
        <v>97</v>
      </c>
      <c r="F32" s="7" t="n">
        <v>315699</v>
      </c>
    </row>
    <row r="33" spans="1:6">
      <c r="A33" s="4" t="s">
        <v>411</v>
      </c>
      <c r="F33" s="4" t="s">
        <v>418</v>
      </c>
    </row>
    <row r="34" spans="1:6">
      <c r="A34" s="4" t="s">
        <v>425</v>
      </c>
    </row>
    <row r="35" spans="1:6">
      <c r="A35" s="3" t="s">
        <v>183</v>
      </c>
    </row>
    <row r="36" spans="1:6">
      <c r="A36" s="4" t="s">
        <v>67</v>
      </c>
      <c r="B36" s="7" t="n">
        <v>3113121</v>
      </c>
      <c r="C36" s="7" t="n">
        <v>1568714</v>
      </c>
      <c r="D36" s="7" t="n">
        <v>6398186</v>
      </c>
      <c r="E36" s="7" t="n">
        <v>3057140</v>
      </c>
    </row>
    <row r="37" spans="1:6">
      <c r="A37" s="4" t="s">
        <v>411</v>
      </c>
      <c r="B37" s="4" t="s">
        <v>426</v>
      </c>
      <c r="C37" s="4" t="s">
        <v>427</v>
      </c>
      <c r="D37" s="4" t="s">
        <v>428</v>
      </c>
      <c r="E37" s="4" t="s">
        <v>429</v>
      </c>
    </row>
    <row r="38" spans="1:6">
      <c r="A38" s="4" t="s">
        <v>430</v>
      </c>
    </row>
    <row r="39" spans="1:6">
      <c r="A39" s="3" t="s">
        <v>183</v>
      </c>
    </row>
    <row r="40" spans="1:6">
      <c r="A40" s="4" t="s">
        <v>67</v>
      </c>
      <c r="D40" s="7" t="n">
        <v>2166171</v>
      </c>
    </row>
    <row r="41" spans="1:6">
      <c r="A41" s="4" t="s">
        <v>411</v>
      </c>
      <c r="D41" s="4" t="s">
        <v>418</v>
      </c>
    </row>
    <row r="42" spans="1:6">
      <c r="A42" s="4" t="s">
        <v>431</v>
      </c>
    </row>
    <row r="43" spans="1:6">
      <c r="A43" s="3" t="s">
        <v>183</v>
      </c>
    </row>
    <row r="44" spans="1:6">
      <c r="A44" s="4" t="s">
        <v>67</v>
      </c>
      <c r="D44" s="7" t="n">
        <v>1537488</v>
      </c>
      <c r="E44" s="7" t="n">
        <v>1971139</v>
      </c>
    </row>
    <row r="45" spans="1:6">
      <c r="A45" s="4" t="s">
        <v>411</v>
      </c>
      <c r="D45" s="4" t="s">
        <v>421</v>
      </c>
      <c r="E45" s="4" t="s">
        <v>416</v>
      </c>
    </row>
    <row r="46" spans="1:6">
      <c r="A46" s="4" t="s">
        <v>432</v>
      </c>
    </row>
    <row r="47" spans="1:6">
      <c r="A47" s="3" t="s">
        <v>183</v>
      </c>
    </row>
    <row r="48" spans="1:6">
      <c r="A48" s="4" t="s">
        <v>67</v>
      </c>
      <c r="B48" s="7" t="n">
        <v>1000198</v>
      </c>
      <c r="C48" s="7" t="n">
        <v>594534</v>
      </c>
      <c r="D48" s="7" t="n">
        <v>1383451</v>
      </c>
    </row>
    <row r="49" spans="1:6">
      <c r="A49" s="4" t="s">
        <v>411</v>
      </c>
      <c r="B49" s="4" t="s">
        <v>433</v>
      </c>
      <c r="C49" s="4" t="s">
        <v>416</v>
      </c>
      <c r="D49" s="4" t="s">
        <v>434</v>
      </c>
    </row>
    <row r="50" spans="1:6">
      <c r="A50" s="4" t="s">
        <v>435</v>
      </c>
    </row>
    <row r="51" spans="1:6">
      <c r="A51" s="3" t="s">
        <v>183</v>
      </c>
    </row>
    <row r="52" spans="1:6">
      <c r="A52" s="4" t="s">
        <v>67</v>
      </c>
      <c r="E52" s="7" t="n">
        <v>1459013</v>
      </c>
    </row>
    <row r="53" spans="1:6">
      <c r="A53" s="4" t="s">
        <v>411</v>
      </c>
      <c r="E53" s="4" t="s">
        <v>436</v>
      </c>
    </row>
    <row r="54" spans="1:6">
      <c r="A54" s="4" t="s">
        <v>437</v>
      </c>
    </row>
    <row r="55" spans="1:6">
      <c r="A55" s="3" t="s">
        <v>183</v>
      </c>
    </row>
    <row r="56" spans="1:6">
      <c r="A56" s="4" t="s">
        <v>67</v>
      </c>
      <c r="E56" s="7" t="n">
        <v>1192848</v>
      </c>
    </row>
    <row r="57" spans="1:6">
      <c r="A57" s="4" t="s">
        <v>411</v>
      </c>
      <c r="E57" s="4" t="s">
        <v>434</v>
      </c>
    </row>
    <row r="58" spans="1:6">
      <c r="A58" s="4" t="s">
        <v>438</v>
      </c>
    </row>
    <row r="59" spans="1:6">
      <c r="A59" s="3" t="s">
        <v>183</v>
      </c>
    </row>
    <row r="60" spans="1:6">
      <c r="A60" s="4" t="s">
        <v>67</v>
      </c>
      <c r="C60" s="7" t="n">
        <v>354469</v>
      </c>
    </row>
    <row r="61" spans="1:6">
      <c r="A61" s="4" t="s">
        <v>411</v>
      </c>
      <c r="C61" s="4" t="s">
        <v>434</v>
      </c>
    </row>
    <row r="62" spans="1:6">
      <c r="A62" s="4" t="s">
        <v>439</v>
      </c>
    </row>
    <row r="63" spans="1:6">
      <c r="A63" s="3" t="s">
        <v>183</v>
      </c>
    </row>
    <row r="64" spans="1:6">
      <c r="A64" s="4" t="s">
        <v>67</v>
      </c>
      <c r="D64"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7"/>
    <col customWidth="1" max="3" min="3" width="21"/>
  </cols>
  <sheetData>
    <row r="1" spans="1:3">
      <c r="A1" s="1" t="s">
        <v>440</v>
      </c>
      <c r="B1" s="2" t="s">
        <v>64</v>
      </c>
      <c r="C1" s="2" t="s">
        <v>441</v>
      </c>
    </row>
    <row r="2" spans="1:3">
      <c r="B2" s="2" t="s">
        <v>442</v>
      </c>
      <c r="C2" s="2" t="s">
        <v>443</v>
      </c>
    </row>
    <row r="3" spans="1:3">
      <c r="A3" s="4" t="s">
        <v>444</v>
      </c>
    </row>
    <row r="4" spans="1:3">
      <c r="A4" s="3" t="s">
        <v>445</v>
      </c>
    </row>
    <row r="5" spans="1:3">
      <c r="A5" s="4" t="s">
        <v>446</v>
      </c>
      <c r="B5" s="5" t="n">
        <v>1100</v>
      </c>
    </row>
    <row r="6" spans="1:3">
      <c r="A6" s="4" t="s">
        <v>447</v>
      </c>
    </row>
    <row r="7" spans="1:3">
      <c r="A7" s="3" t="s">
        <v>445</v>
      </c>
    </row>
    <row r="8" spans="1:3">
      <c r="A8" s="4" t="s">
        <v>448</v>
      </c>
      <c r="C8" s="14" t="n">
        <v>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64</v>
      </c>
      <c r="D1" s="2" t="s">
        <v>1</v>
      </c>
    </row>
    <row r="2" spans="1:5">
      <c r="B2" s="2" t="s">
        <v>2</v>
      </c>
      <c r="C2" s="2" t="s">
        <v>65</v>
      </c>
      <c r="D2" s="2" t="s">
        <v>2</v>
      </c>
      <c r="E2" s="2" t="s">
        <v>65</v>
      </c>
    </row>
    <row r="3" spans="1:5">
      <c r="A3" s="3" t="s">
        <v>450</v>
      </c>
    </row>
    <row r="4" spans="1:5">
      <c r="A4" s="4" t="s">
        <v>78</v>
      </c>
      <c r="B4" s="7" t="n">
        <v>992094</v>
      </c>
      <c r="C4" s="7" t="n">
        <v>12003</v>
      </c>
      <c r="D4" s="7" t="n">
        <v>1983479</v>
      </c>
      <c r="E4" s="7" t="n">
        <v>472960</v>
      </c>
    </row>
    <row r="5" spans="1:5">
      <c r="A5" s="4" t="s">
        <v>451</v>
      </c>
      <c r="B5" s="5" t="n">
        <v>28156115</v>
      </c>
      <c r="C5" s="5" t="n">
        <v>27324593</v>
      </c>
      <c r="D5" s="5" t="n">
        <v>27602775</v>
      </c>
      <c r="E5" s="5" t="n">
        <v>26084080</v>
      </c>
    </row>
    <row r="6" spans="1:5">
      <c r="A6" s="4" t="s">
        <v>452</v>
      </c>
      <c r="B6" s="9" t="n">
        <v>0.03</v>
      </c>
      <c r="C6" s="7" t="n">
        <v>0</v>
      </c>
      <c r="D6" s="9" t="n">
        <v>0.07000000000000001</v>
      </c>
      <c r="E6" s="9" t="n">
        <v>0.02</v>
      </c>
    </row>
    <row r="7" spans="1:5">
      <c r="A7" s="3" t="s">
        <v>453</v>
      </c>
    </row>
    <row r="8" spans="1:5">
      <c r="A8" s="4" t="s">
        <v>78</v>
      </c>
      <c r="B8" s="7" t="n">
        <v>992094</v>
      </c>
      <c r="C8" s="7" t="n">
        <v>12003</v>
      </c>
      <c r="D8" s="7" t="n">
        <v>1983479</v>
      </c>
      <c r="E8" s="7" t="n">
        <v>472960</v>
      </c>
    </row>
    <row r="9" spans="1:5">
      <c r="A9" s="4" t="s">
        <v>454</v>
      </c>
      <c r="B9" s="5" t="n">
        <v>717122</v>
      </c>
      <c r="C9" s="5" t="n">
        <v>185387</v>
      </c>
      <c r="D9" s="5" t="n">
        <v>658335</v>
      </c>
      <c r="E9" s="5" t="n">
        <v>126126</v>
      </c>
    </row>
    <row r="10" spans="1:5">
      <c r="A10" s="4" t="s">
        <v>455</v>
      </c>
      <c r="B10" s="5" t="n">
        <v>28873237</v>
      </c>
      <c r="C10" s="5" t="n">
        <v>27509980</v>
      </c>
      <c r="D10" s="5" t="n">
        <v>28261110</v>
      </c>
      <c r="E10" s="5" t="n">
        <v>26210206</v>
      </c>
    </row>
    <row r="11" spans="1:5">
      <c r="A11" s="4" t="s">
        <v>456</v>
      </c>
      <c r="B11" s="9" t="n">
        <v>0.03</v>
      </c>
      <c r="C11" s="7" t="n">
        <v>0</v>
      </c>
      <c r="D11" s="9" t="n">
        <v>0.07000000000000001</v>
      </c>
      <c r="E11" s="9" t="n">
        <v>0.02</v>
      </c>
    </row>
    <row r="12" spans="1:5">
      <c r="A12" s="4" t="s">
        <v>457</v>
      </c>
      <c r="B12" s="5" t="n">
        <v>423500</v>
      </c>
      <c r="C12" s="5" t="n">
        <v>2630837</v>
      </c>
      <c r="D12" s="5" t="n">
        <v>1428500</v>
      </c>
      <c r="E12" s="5" t="n">
        <v>34070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5</v>
      </c>
    </row>
    <row r="3" spans="1:3">
      <c r="A3" s="3" t="s">
        <v>89</v>
      </c>
    </row>
    <row r="4" spans="1:3">
      <c r="A4" s="4" t="s">
        <v>78</v>
      </c>
      <c r="B4" s="7" t="n">
        <v>1983479</v>
      </c>
      <c r="C4" s="7" t="n">
        <v>472960</v>
      </c>
    </row>
    <row r="5" spans="1:3">
      <c r="A5" s="3" t="s">
        <v>90</v>
      </c>
    </row>
    <row r="6" spans="1:3">
      <c r="A6" s="4" t="s">
        <v>91</v>
      </c>
      <c r="B6" s="5" t="n">
        <v>519114</v>
      </c>
      <c r="C6" s="5" t="n">
        <v>582628</v>
      </c>
    </row>
    <row r="7" spans="1:3">
      <c r="A7" s="4" t="s">
        <v>92</v>
      </c>
      <c r="B7" s="5" t="n">
        <v>129383</v>
      </c>
      <c r="C7" s="5" t="n">
        <v>219876</v>
      </c>
    </row>
    <row r="8" spans="1:3">
      <c r="A8" s="4" t="s">
        <v>93</v>
      </c>
      <c r="B8" s="5" t="n">
        <v>1093685</v>
      </c>
      <c r="C8" s="5" t="n">
        <v>51100</v>
      </c>
    </row>
    <row r="9" spans="1:3">
      <c r="A9" s="4" t="s">
        <v>94</v>
      </c>
      <c r="B9" s="5" t="n">
        <v>-320900</v>
      </c>
      <c r="C9" s="5" t="n">
        <v>-111958</v>
      </c>
    </row>
    <row r="10" spans="1:3">
      <c r="A10" s="4" t="s">
        <v>95</v>
      </c>
      <c r="B10" s="5" t="n">
        <v>-507835</v>
      </c>
    </row>
    <row r="11" spans="1:3">
      <c r="A11" s="3" t="s">
        <v>96</v>
      </c>
    </row>
    <row r="12" spans="1:3">
      <c r="A12" s="4" t="s">
        <v>97</v>
      </c>
      <c r="B12" s="5" t="n">
        <v>1251278</v>
      </c>
      <c r="C12" s="5" t="n">
        <v>59798</v>
      </c>
    </row>
    <row r="13" spans="1:3">
      <c r="A13" s="4" t="s">
        <v>29</v>
      </c>
      <c r="B13" s="5" t="n">
        <v>-547812</v>
      </c>
      <c r="C13" s="5" t="n">
        <v>-789764</v>
      </c>
    </row>
    <row r="14" spans="1:3">
      <c r="A14" s="4" t="s">
        <v>30</v>
      </c>
      <c r="B14" s="5" t="n">
        <v>4201</v>
      </c>
      <c r="C14" s="5" t="n">
        <v>-13738</v>
      </c>
    </row>
    <row r="15" spans="1:3">
      <c r="A15" s="4" t="s">
        <v>31</v>
      </c>
      <c r="B15" s="5" t="n">
        <v>167263</v>
      </c>
      <c r="C15" s="5" t="n">
        <v>-110355</v>
      </c>
    </row>
    <row r="16" spans="1:3">
      <c r="A16" s="4" t="s">
        <v>98</v>
      </c>
      <c r="B16" s="5" t="n">
        <v>-30961</v>
      </c>
    </row>
    <row r="17" spans="1:3">
      <c r="A17" s="4" t="s">
        <v>38</v>
      </c>
      <c r="B17" s="5" t="n">
        <v>-447306</v>
      </c>
      <c r="C17" s="5" t="n">
        <v>-438486</v>
      </c>
    </row>
    <row r="18" spans="1:3">
      <c r="A18" s="4" t="s">
        <v>39</v>
      </c>
      <c r="B18" s="5" t="n">
        <v>-412198</v>
      </c>
      <c r="C18" s="5" t="n">
        <v>67709</v>
      </c>
    </row>
    <row r="19" spans="1:3">
      <c r="A19" s="4" t="s">
        <v>99</v>
      </c>
      <c r="B19" s="5" t="n">
        <v>-3443</v>
      </c>
    </row>
    <row r="20" spans="1:3">
      <c r="A20" s="4" t="s">
        <v>41</v>
      </c>
      <c r="C20" s="5" t="n">
        <v>507835</v>
      </c>
    </row>
    <row r="21" spans="1:3">
      <c r="A21" s="4" t="s">
        <v>42</v>
      </c>
      <c r="B21" s="5" t="n">
        <v>-965860</v>
      </c>
      <c r="C21" s="5" t="n">
        <v>-124327</v>
      </c>
    </row>
    <row r="22" spans="1:3">
      <c r="A22" s="4" t="s">
        <v>100</v>
      </c>
      <c r="B22" s="5" t="n">
        <v>1912088</v>
      </c>
      <c r="C22" s="5" t="n">
        <v>373278</v>
      </c>
    </row>
    <row r="23" spans="1:3">
      <c r="A23" s="3" t="s">
        <v>101</v>
      </c>
    </row>
    <row r="24" spans="1:3">
      <c r="A24" s="4" t="s">
        <v>102</v>
      </c>
      <c r="B24" s="5" t="n">
        <v>-452820</v>
      </c>
      <c r="C24" s="5" t="n">
        <v>-192215</v>
      </c>
    </row>
    <row r="25" spans="1:3">
      <c r="A25" s="4" t="s">
        <v>103</v>
      </c>
      <c r="B25" s="5" t="n">
        <v>-452820</v>
      </c>
      <c r="C25" s="5" t="n">
        <v>-192215</v>
      </c>
    </row>
    <row r="26" spans="1:3">
      <c r="A26" s="3" t="s">
        <v>104</v>
      </c>
    </row>
    <row r="27" spans="1:3">
      <c r="A27" s="4" t="s">
        <v>105</v>
      </c>
      <c r="B27" s="5" t="n">
        <v>-159137</v>
      </c>
    </row>
    <row r="28" spans="1:3">
      <c r="A28" s="4" t="s">
        <v>106</v>
      </c>
      <c r="B28" s="5" t="n">
        <v>6227500</v>
      </c>
    </row>
    <row r="29" spans="1:3">
      <c r="A29" s="4" t="s">
        <v>107</v>
      </c>
      <c r="B29" s="5" t="n">
        <v>-5064745</v>
      </c>
      <c r="C29" s="5" t="n">
        <v>-700174</v>
      </c>
    </row>
    <row r="30" spans="1:3">
      <c r="A30" s="4" t="s">
        <v>108</v>
      </c>
      <c r="B30" s="5" t="n">
        <v>1003618</v>
      </c>
      <c r="C30" s="5" t="n">
        <v>-700174</v>
      </c>
    </row>
    <row r="31" spans="1:3">
      <c r="A31" s="4" t="s">
        <v>109</v>
      </c>
      <c r="B31" s="5" t="n">
        <v>-279</v>
      </c>
      <c r="C31" s="5" t="n">
        <v>-913</v>
      </c>
    </row>
    <row r="32" spans="1:3">
      <c r="A32" s="4" t="s">
        <v>110</v>
      </c>
      <c r="B32" s="5" t="n">
        <v>2462607</v>
      </c>
      <c r="C32" s="5" t="n">
        <v>-520024</v>
      </c>
    </row>
    <row r="33" spans="1:3">
      <c r="A33" s="4" t="s">
        <v>111</v>
      </c>
      <c r="B33" s="5" t="n">
        <v>1332166</v>
      </c>
      <c r="C33" s="5" t="n">
        <v>1336325</v>
      </c>
    </row>
    <row r="34" spans="1:3">
      <c r="A34" s="4" t="s">
        <v>112</v>
      </c>
      <c r="B34" s="5" t="n">
        <v>3794773</v>
      </c>
      <c r="C34" s="5" t="n">
        <v>816301</v>
      </c>
    </row>
    <row r="35" spans="1:3">
      <c r="A35" s="3" t="s">
        <v>113</v>
      </c>
    </row>
    <row r="36" spans="1:3">
      <c r="A36" s="4" t="s">
        <v>114</v>
      </c>
      <c r="B36" s="5" t="n">
        <v>692541</v>
      </c>
      <c r="C36" s="5" t="n">
        <v>525421</v>
      </c>
    </row>
    <row r="37" spans="1:3">
      <c r="A37" s="4" t="s">
        <v>115</v>
      </c>
      <c r="B37" s="7" t="n">
        <v>45000</v>
      </c>
    </row>
    <row r="38" spans="1:3">
      <c r="A38" s="4" t="s">
        <v>116</v>
      </c>
    </row>
    <row r="39" spans="1:3">
      <c r="A39" s="3" t="s">
        <v>117</v>
      </c>
    </row>
    <row r="40" spans="1:3">
      <c r="A40" s="4" t="s">
        <v>118</v>
      </c>
      <c r="C40" s="5" t="n">
        <v>252</v>
      </c>
    </row>
    <row r="41" spans="1:3">
      <c r="A41" s="4" t="s">
        <v>119</v>
      </c>
    </row>
    <row r="42" spans="1:3">
      <c r="A42" s="3" t="s">
        <v>117</v>
      </c>
    </row>
    <row r="43" spans="1:3">
      <c r="A43" s="4" t="s">
        <v>118</v>
      </c>
      <c r="C43" s="7" t="n">
        <v>523957</v>
      </c>
    </row>
    <row r="44" spans="1:3">
      <c r="A44" s="4" t="s">
        <v>120</v>
      </c>
    </row>
    <row r="45" spans="1:3">
      <c r="A45" s="3" t="s">
        <v>117</v>
      </c>
    </row>
    <row r="46" spans="1:3">
      <c r="A46" s="4" t="s">
        <v>121</v>
      </c>
      <c r="C46" s="5" t="n">
        <v>2519634</v>
      </c>
    </row>
    <row r="47" spans="1:3">
      <c r="A47" s="4" t="s">
        <v>122</v>
      </c>
      <c r="C47" s="5" t="n">
        <v>19275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8</v>
      </c>
      <c r="B1" s="2" t="s">
        <v>459</v>
      </c>
      <c r="C1" s="2" t="s">
        <v>2</v>
      </c>
      <c r="D1" s="2" t="s">
        <v>2</v>
      </c>
      <c r="E1" s="2" t="s">
        <v>460</v>
      </c>
      <c r="F1" s="2" t="s">
        <v>461</v>
      </c>
    </row>
    <row r="2" spans="1:6">
      <c r="A2" s="3" t="s">
        <v>462</v>
      </c>
    </row>
    <row r="3" spans="1:6">
      <c r="A3" s="4" t="s">
        <v>71</v>
      </c>
      <c r="C3" s="7" t="n">
        <v>1122287</v>
      </c>
      <c r="D3" s="7" t="n">
        <v>1122287</v>
      </c>
    </row>
    <row r="4" spans="1:6">
      <c r="A4" s="4" t="s">
        <v>463</v>
      </c>
    </row>
    <row r="5" spans="1:6">
      <c r="A5" s="3" t="s">
        <v>462</v>
      </c>
    </row>
    <row r="6" spans="1:6">
      <c r="A6" s="4" t="s">
        <v>464</v>
      </c>
      <c r="F6" s="7" t="n">
        <v>3740956</v>
      </c>
    </row>
    <row r="7" spans="1:6">
      <c r="A7" s="4" t="s">
        <v>465</v>
      </c>
      <c r="B7" s="7" t="n">
        <v>614452</v>
      </c>
    </row>
    <row r="8" spans="1:6">
      <c r="A8" s="4" t="s">
        <v>466</v>
      </c>
    </row>
    <row r="9" spans="1:6">
      <c r="A9" s="3" t="s">
        <v>462</v>
      </c>
    </row>
    <row r="10" spans="1:6">
      <c r="A10" s="4" t="s">
        <v>467</v>
      </c>
      <c r="F10" s="7" t="n">
        <v>614452</v>
      </c>
    </row>
    <row r="11" spans="1:6">
      <c r="A11" s="4" t="s">
        <v>468</v>
      </c>
    </row>
    <row r="12" spans="1:6">
      <c r="A12" s="3" t="s">
        <v>462</v>
      </c>
    </row>
    <row r="13" spans="1:6">
      <c r="A13" s="4" t="s">
        <v>469</v>
      </c>
      <c r="E13" s="7" t="n">
        <v>5078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6:32:13Z</dcterms:created>
  <dcterms:modified xmlns:dcterms="http://purl.org/dc/terms/" xmlns:xsi="http://www.w3.org/2001/XMLSchema-instance" xsi:type="dcterms:W3CDTF">2017-02-14T16:32:13Z</dcterms:modified>
</cp:coreProperties>
</file>